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Significant Accounting Policies" sheetId="7" r:id="rId7"/>
    <s:sheet name="Share-based Compensation" sheetId="8" r:id="rId8"/>
    <s:sheet name="Inventories" sheetId="9" r:id="rId9"/>
    <s:sheet name="Accrued Expenses and Other Curr" sheetId="10" r:id="rId10"/>
    <s:sheet name="Financing Agreements" sheetId="11" r:id="rId11"/>
    <s:sheet name="Concentrations of Credit Risk" sheetId="12" r:id="rId12"/>
    <s:sheet name="Commitments and Contingencies" sheetId="13" r:id="rId13"/>
    <s:sheet name="Segment and Geographic Informat" sheetId="14" r:id="rId14"/>
    <s:sheet name="Income Taxes" sheetId="15" r:id="rId15"/>
    <s:sheet name="Equity" sheetId="16" r:id="rId16"/>
    <s:sheet name="Significant Accounting Polici17" sheetId="17" r:id="rId17"/>
    <s:sheet name="Significant Accounting Polici18" sheetId="18" r:id="rId18"/>
    <s:sheet name="Share-based Compensation (Table" sheetId="19" r:id="rId19"/>
    <s:sheet name="Inventories (Tables)" sheetId="20" r:id="rId20"/>
    <s:sheet name="Accrued Expenses and Other Cu21" sheetId="21" r:id="rId21"/>
    <s:sheet name="Financing Agreements (Tables)" sheetId="22" r:id="rId22"/>
    <s:sheet name="Segment and Geographic Inform23" sheetId="23" r:id="rId23"/>
    <s:sheet name="Equity (Tables)" sheetId="24" r:id="rId24"/>
    <s:sheet name="Significant Accounting Polici25" sheetId="25" r:id="rId25"/>
    <s:sheet name="Significant Accounting Polici26" sheetId="26" r:id="rId26"/>
    <s:sheet name="Share-based Compensation - Addi" sheetId="27" r:id="rId27"/>
    <s:sheet name="Share-based Compensation - Sche" sheetId="28" r:id="rId28"/>
    <s:sheet name="Inventories - Schedule of Inven" sheetId="29" r:id="rId29"/>
    <s:sheet name="Accrued Expenses and Other Cu30" sheetId="30" r:id="rId30"/>
    <s:sheet name="Financing Agreements - Schedule" sheetId="31" r:id="rId31"/>
    <s:sheet name="Financing Agreements - Addition" sheetId="32" r:id="rId32"/>
    <s:sheet name="Concentrations of Credit Risk -" sheetId="33" r:id="rId33"/>
    <s:sheet name="Commitments and Contingencies -" sheetId="34" r:id="rId34"/>
    <s:sheet name="Segment and Geographic Inform35" sheetId="35" r:id="rId35"/>
    <s:sheet name="Segment and Geographic Inform36" sheetId="36" r:id="rId36"/>
    <s:sheet name="Segment and Geographic Inform37" sheetId="37" r:id="rId37"/>
    <s:sheet name="Segment and Geographic Inform38" sheetId="38" r:id="rId38"/>
    <s:sheet name="Income Taxes - Additional Infor" sheetId="39" r:id="rId39"/>
    <s:sheet name="Equity - Summary of Changes in " sheetId="40" r:id="rId40"/>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5</t>
  </si>
  <si>
    <t>Aug. 04, 2015</t>
  </si>
  <si>
    <t>Document And Entity Information [Abstract]</t>
  </si>
  <si>
    <t>Entity Registrant Name</t>
  </si>
  <si>
    <t>TCP International Holdings Ltd.</t>
  </si>
  <si>
    <t>Entity Central Index Key</t>
  </si>
  <si>
    <t>Trading Symbol</t>
  </si>
  <si>
    <t>TCPI</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Restricted cash</t>
  </si>
  <si>
    <t>Accounts receivable, less allowance for doubtful accounts of $1,243 and $1,428 at June 30, 2015 and December 31, 2014, respectively</t>
  </si>
  <si>
    <t>Inventories</t>
  </si>
  <si>
    <t>Prepaids and other current assets</t>
  </si>
  <si>
    <t>Deferred income taxes</t>
  </si>
  <si>
    <t>Total current assets</t>
  </si>
  <si>
    <t>Property, plant and equipment, net of accumulated depreciation of $45,644 and $41,826 at June 30, 2015 and December 31, 2014, respectively</t>
  </si>
  <si>
    <t>Land rights, net</t>
  </si>
  <si>
    <t>Deferred costs</t>
  </si>
  <si>
    <t>Intangible assets, net of accumulated amortization of $1,246 and $1,009 at June 30, 2015 and December 31, 2014, respectively</t>
  </si>
  <si>
    <t>Deferred income taxes, long-term</t>
  </si>
  <si>
    <t>Other long-term assets</t>
  </si>
  <si>
    <t>Total assets</t>
  </si>
  <si>
    <t>Current liabilities:</t>
  </si>
  <si>
    <t>Short-term loans and current portion of long-term debt</t>
  </si>
  <si>
    <t>Accounts payable</t>
  </si>
  <si>
    <t>Accrued expenses and other current liabilities</t>
  </si>
  <si>
    <t>Total current liabilities</t>
  </si>
  <si>
    <t>Long-term debt, net of current portion</t>
  </si>
  <si>
    <t>Income taxes payable, long-term</t>
  </si>
  <si>
    <t>Legal settlements, net of current portion</t>
  </si>
  <si>
    <t>Other long-term liabilities</t>
  </si>
  <si>
    <t>Total liabilities</t>
  </si>
  <si>
    <t>Commitments and contingencies (Note 8)</t>
  </si>
  <si>
    <t>Shareholders' equity:</t>
  </si>
  <si>
    <t>Common stock, CHF 1.00 par value; 48,250 shares authorized; 28,201 issued and outstanding at June 30, 2015 and 27,732 issued and outstanding at December 31, 2014</t>
  </si>
  <si>
    <t>Additional paid-in capital</t>
  </si>
  <si>
    <t>Accumulated other comprehensive income</t>
  </si>
  <si>
    <t>Retained deficit</t>
  </si>
  <si>
    <t>Total shareholders’ equity</t>
  </si>
  <si>
    <t>Total liabilities and shareholders’ equity</t>
  </si>
  <si>
    <t>Condensed Consolidated Balance Sheets (Unaudited) (Parenthetical) $ in Thousands</t>
  </si>
  <si>
    <t>Jun. 30, 2015USD ($)shares</t>
  </si>
  <si>
    <t>Jun. 30, 2015SFr / shares</t>
  </si>
  <si>
    <t>Dec. 31, 2014USD ($)shares</t>
  </si>
  <si>
    <t>Dec. 31, 2014SFr / shares</t>
  </si>
  <si>
    <t>Statement of Financial Position [Abstract]</t>
  </si>
  <si>
    <t>Allowance for doubtful accounts</t>
  </si>
  <si>
    <t>Accumulated depreciation</t>
  </si>
  <si>
    <t>Accumulated amortization</t>
  </si>
  <si>
    <t>Common stock, par value (CHF per share) | SFr / shares</t>
  </si>
  <si>
    <t>Common stock, shares authorized | shares</t>
  </si>
  <si>
    <t>Common stock, shares issued | shares</t>
  </si>
  <si>
    <t>Common stock, shares outstanding | shares</t>
  </si>
  <si>
    <t>Condensed Consolidated Statements of Comprehensive (Loss) Income (Unaudited) - USD ($) $ in Thousands</t>
  </si>
  <si>
    <t>3 Months Ended</t>
  </si>
  <si>
    <t>Jun. 30, 2014</t>
  </si>
  <si>
    <t>Income Statement [Abstract]</t>
  </si>
  <si>
    <t>Net sales</t>
  </si>
  <si>
    <t>Cost of goods sold</t>
  </si>
  <si>
    <t>Gross profit</t>
  </si>
  <si>
    <t>Selling, general and administrative expenses</t>
  </si>
  <si>
    <t>Litigation settlements</t>
  </si>
  <si>
    <t>Operating (loss) income</t>
  </si>
  <si>
    <t>Other expense (income):</t>
  </si>
  <si>
    <t>Interest expense</t>
  </si>
  <si>
    <t>Interest income</t>
  </si>
  <si>
    <t>Foreign exchange gains, net</t>
  </si>
  <si>
    <t>(Loss) income before income taxes</t>
  </si>
  <si>
    <t>Income tax (benefit) expense</t>
  </si>
  <si>
    <t>Net (loss) income</t>
  </si>
  <si>
    <t>Other comprehensive (loss) income:</t>
  </si>
  <si>
    <t>Foreign currency translation adjustments</t>
  </si>
  <si>
    <t>Comprehensive (loss) income</t>
  </si>
  <si>
    <t>Net income (loss) per share-basic and diluted (in usd per share)</t>
  </si>
  <si>
    <t>Condensed Consolidated Statements of Cash Flows (Unaudited) - USD ($) $ in Thousands</t>
  </si>
  <si>
    <t>Cash flows from operating activities:</t>
  </si>
  <si>
    <t>Adjustments to reconcile net income to net cash used in operating activities:</t>
  </si>
  <si>
    <t>Depreciation and amortization</t>
  </si>
  <si>
    <t>Deferred income tax (benefit) expense</t>
  </si>
  <si>
    <t>Share-based compensation expense</t>
  </si>
  <si>
    <t>Loss on disposal of equipment</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plant and equipment</t>
  </si>
  <si>
    <t>Decrease (increase) in restricted cash</t>
  </si>
  <si>
    <t>Repayment of related party finance receivables</t>
  </si>
  <si>
    <t>Other investing activities, net</t>
  </si>
  <si>
    <t>Net cash used in investing activities</t>
  </si>
  <si>
    <t>Cash flows from financing activities:</t>
  </si>
  <si>
    <t>Borrowings under foreign short-term bank loans</t>
  </si>
  <si>
    <t>Repayments of foreign short-term bank loans</t>
  </si>
  <si>
    <t>(Repayment) borrowings on line of credit agreement, net</t>
  </si>
  <si>
    <t>Borrowings of long-term debt</t>
  </si>
  <si>
    <t>Repayments of long-term debt</t>
  </si>
  <si>
    <t>Payment of debt issuance costs</t>
  </si>
  <si>
    <t>Proceeds on sale of treasury shares</t>
  </si>
  <si>
    <t>Payment of related party finance liability</t>
  </si>
  <si>
    <t>Payment of deferred offering cost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activities:</t>
  </si>
  <si>
    <t>Purchase of property and equipment included in accounts payable</t>
  </si>
  <si>
    <t>Deferred offering costs not yet paid</t>
  </si>
  <si>
    <t>Forgiveness of related party finance receivable</t>
  </si>
  <si>
    <t>Nature of Operations</t>
  </si>
  <si>
    <t>Organization, Consolidation and Presentation of Financial Statements [Abstract]</t>
  </si>
  <si>
    <t>Nature of Operations TCP International Holdings Ltd., together with its subsidiaries (TCP or the Company), designs, develops, manufactures and delivers high quality energy-efficient lamps, fixtures and internet-based lighting control solutions. The Company’s broad portfolio of LED and compact fluorescent lamps (CFLs), fixtures and internet-based lighting solutions are offered through thousands of retail and consumer and industrial distributors throughout the United States, Canada, Asia, Latin America and Europe/Middle East/Africa (EMEA).</t>
  </si>
  <si>
    <t>Significant Accounting Policies</t>
  </si>
  <si>
    <t>Accounting Policies [Abstract]</t>
  </si>
  <si>
    <t>Significant Accounting Policies (a) Basis of Presentation The accompanying unaudited condensed consolidated financial statements of the Company included herein have been prepared pursuant accounting principles generally accepted in the United States of America (U.S. GAAP) for interim reporting. Certain information and footnote disclosures normally included in our annual consolidated financial statements have been condensed or omitted pursuant to Article 10 of Regulation S-X of the U.S. Securities and Exchange Commission (SEC). The accompanying consolidated balance sheet at December 31, 2014 has been derived from the audited financial statements at that date but does not include all of the information and footnotes required by U.S. GAAP for a complete set of annual financial statements. Financial statements prepared in accordance with U.S. GAAP require management to make certain estimates and assumptions that affect the reported amounts of assets and liabilities, revenues and expenses and other disclosures. In the opinion of management, these unaudited condensed consolidated financial statements include all normal and recurring adjustments necessary for a fair presentation of the financial position and the results of our operations and cash flows for the interim periods presented. The results of operations for any interim period are not necessarily indicative of the results of operations for the full year. These unaudited condensed consolidated financial statements should be read in conjunction with the consolidated financial statements and notes to consolidated financial statements as of and for the year ended December 31, 2014 , included in the Company’s Annual Report on Form 10-K filed on April 15, 2015. (b) Cash and Cash Equivalents The Company considers all highly liquid investments with original maturities of three months or less to be cash equivalents. As of June 30, 2015 and December 31, 2014 , $30,196 and $31,056 , respectively, of the Company’s cash and cash equivalents were held outside the United States. (c) Fair Value Measurements As of June 30, 2015 and December 31, 2014 , the Company did not have any assets or liabilities that were required to be measured at fair value on a recurring basis. Cash and cash equivalents, restricted cash, accounts receivable, accounts payable, and short-term borrowings and loans are carried at historical costs, which approximate their fair value due to their relatively short-term maturities. The fair value of the Company’s long-term debt was $5,942 and $5,718 at June 30, 2015 and December 31, 2014 , respectively. The fair value of the Company’s long-term debt is based on a discounted cash flow analysis that utilizes Level 2 inputs. These inputs include observable market-based interest rates on debt with similar creditworthiness, terms and maturities. (d) Earnings Per Share Basic net (loss) income per share is computed by dividing net (loss) income by the weighted average number of common shares outstanding during the period. Diluted net (loss) income per share is computed by dividing net (loss)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calculated using the treasury stock method. For the three and six months ended June 30, 2015 , 640 common shares underlying RSUs were antidilutive and excluded from diluted average shares outstanding. The following table presents the calculation of basic and diluted net (loss) income per share for the three and six months ended June 30, 2015 and 2014 : Three Months Ended June 30, Six Months Ended June 30, 2015 2014 2015 2014 Numerator: Net (loss) income $ (1,691 ) $ 1,953 $ (2,926 ) $ 5,874 Denominator: Weighted average shares outstanding 28,149 20,553 27,993 20,553 Dilutive effect of RSUs — 1 — 1 Diluted average shares outstanding 28,149 20,554 27,993 20,554 Net (loss) income per share, basic and diluted $ (0.06 ) $ 0.10 $ (0.10 ) $ 0.29 (e) Recently Issued Accounting Pronouncements Accounting Standards Adopted in 2015 In April 2015, the FASB issued ASU No. 2015-3, Simplifying the Presentation of Debt Issuance Costs, which requires that all costs incurred to issue debt be presented in the balance sheet as a direct deduction from the carrying value of the debt. Prior to the issuance of this ASU, debt issuance costs were required to be presented in the balance sheet as an asset. Upon adoption, the standard requires prior period financial statements to be retrospectively adjusted. The Company adopted this pronouncement as of March 31, 2015. As a result of adopting this pronouncement, the Company recorded $416 of unamortized debt issuance costs at June 30, 2015 , as a deduction to short-term loans and current portion of long-term debt, and reclassified $176 of unamortized debt issuance costs at December 31, 2014, from prepaids and other current assets to short-term loans and current portion of long-term debt in its condensed consolidated balance sheets. The adoption of this pronouncement did not have an impact on the Company's condensed consolidated statements of comprehensive (loss) income and cash flows. Accounting Standards Not Yet Adopted In May 2014, the FASB issued ASU No. 2014-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7. In July 2015, the FASB concluded to delay the effective date of ASU No. 2014-9 until January 1, 2018. The standard permits the use of either the retrospective or cumulative effect transition method. The Company has not yet selected a transition method nor has it evaluated the effect that ASU 2014-9 will have on its consolidated financial statements. In August 2014, FASB issued ASU No. 2014-15, Preparation of Financial Statements – Going Concern (Subtopic 205-40), Disclosure of Uncertainties about an Entity's Ability to Continue as a Going Concern . Under U.S. GAAP, continuation of a reporting entity as a going concern is presumed as the basis for preparing financial statements unless and until the entity's liquidation becomes imminen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is ASU is effective for annual periods ending after December 15, 2016. Early application is permitted. The Company does not believe that the adoption of this ASU would require additional disclosure within its condensed consolidated financial statements.</t>
  </si>
  <si>
    <t>Share-based Compensation</t>
  </si>
  <si>
    <t>Disclosure of Compensation Related Costs, Share-based Payments [Abstract]</t>
  </si>
  <si>
    <t>Share-based Compensation Share-based compensation awards under our 2014 Omnibus Incentive Plan (the 2014 Plan) are valued at fair value, as determined using the closing price of the Company's shares on the New York Stock Exchange on the date of grant. The Company recognizes share-based compensation expense on a straight-line basis over the requisite service period of each award, net of estimated forfeitures. For the three and six months ended June 30, 2015 , share-based compensation expense of $1,556 and $3,312 , respectively, was recorded through selling, general and administrative expenses. For both the three and six months ended June 30, 2014 , share-based compensation expense of $606 was recorded through selling, general and administrative expenses. As of June 30, 2015 , unrecognized compensation expense was $4,905 , which is expected to be recognized over a remaining weighted average period of 7 months. The following table summarizes additional information concerning unvested employee RSUs: Units Weighted Average Grant Date Fair Value Unvested at December 31, 2014 1,124 $ 9.09 Granted 139 4.12 Vested (455 ) 9.05 Forfeited (29 ) 7.90 Unvested at June 30, 2015 779 $ 8.27 The total vesting date fair value of employee RSUs that vested during the six months ended June 30, 2015 , was $1,247 . The 2014 Plan provides for nonemployee directors of the Company to receive an automatic annual grant of restricted share units worth approximately $60 based on the fair market value of the Company’s common shares on the date of each annual meeting of shareholders. A pro-rata number of restricted share units are granted to directors appointed between annual meetings of shareholders. The Company granted 57 and 14 restricted share units to nonemployee directors during 2015 and 2014, respectively.</t>
  </si>
  <si>
    <t>Inventory Disclosure [Abstract]</t>
  </si>
  <si>
    <t>Inventories Inventories consisted of the following: June 30, December 31, Raw materials $ 15,775 $ 18,577 Work in process 11,802 12,361 Finished goods 84,739 91,404 Total inventories $ 112,316 $ 122,342</t>
  </si>
  <si>
    <t>Accrued Expenses and Other Current Liabilities</t>
  </si>
  <si>
    <t>Payables and Accruals [Abstract]</t>
  </si>
  <si>
    <t>Accrued Expenses and Other Current Liabilities Accrued expenses and other current liabilities consisted of the following: June 30, December 31, Accrued payroll and related expenses $ 24,673 $ 27,931 Accrued legal settlements 13,317 8,843 Accrued rebates 4,592 9,551 Income taxes payable 3,018 6,559 Accrued product warranties 1,146 1,186 Other 18,292 23,756 Total accrued expenses and other current liabilities $ 65,038 $ 77,826</t>
  </si>
  <si>
    <t>Financing Agreements</t>
  </si>
  <si>
    <t>Debt Disclosure [Abstract]</t>
  </si>
  <si>
    <t>Financing Agreements Debt consisted of the following: June 30, December 31, Short-term loans: Revolving line of credit, LIBOR rate loans $ 4,822 $ 3,432 Revolving line of credit, prime rate loans 5,000 10,000 Short-term bank loans, net of debt issuance costs of $416 and $176 at June 30, 2015 and December 31, 2014, respectively 83,038 61,001 92,860 74,433 Long-term debt: Mortgage note payable 5,411 5,502 Note payable 358 — Capital leases 45 42 5,814 5,544 Total debt 98,674 79,977 Less short-term portion (93,439 ) (74,637 ) Long-term portion $ 5,235 $ 5,340 Revolving Line of Credit: The remaining borrowing capacity under the revolving line of credit was $22,002 at June 30, 2015 . Interest on the London Interbank Offered Rate (LIBOR) rate loans and prime rate loans was 3.7% and 5.5% , respectively, at June 30, 2015 . Interest on the LIBOR rate loans and prime rate loans was 3.4% and 5.5% , respectively, at December 31, 2014 . Additionally, a commitment fee of 0.4% per annum is due quarterly for any unused capacity under the revolving line of credit. As of June 30, 2015 , the Company was in violation of the fixed charge ratio covenant within its Revolving Credit and Security Agreement. The lender has waived this event of default. Short-term Bank Loans : These loans primarily are comprised of short-term notes with various financial institutions in China with maturities ranging from July 2015 to April 2016. The original term for all of the loans was one year or less. Such loans are generally rolled over for an additional one year or less maturity. The weighted average interest rate on these loans was 4.6% and 4.3% as of June 30, 2015 and December 31, 2014 , respectively.</t>
  </si>
  <si>
    <t>Concentrations of Credit Risk</t>
  </si>
  <si>
    <t>Risks and Uncertainties [Abstract]</t>
  </si>
  <si>
    <t>Concentrations of Customer Risk Net sales to Walmart and The Home Depot accounted for 32.2% and 10.6% , respectively, of consolidated net sales for the three months ended June 30, 2015 and 28.3% and 15.9% , respectively, of consolidated net sales for the six months ended June 30, 2015 . Net sales to Walmart and The Home Depot accounted for 20.7% and 20.4% , respectively, of consolidated net sales for the three months ended June 30, 2014 and 20.6% and 19.4% , respectively, of consolidated net sales for the six months ended June 30, 2014. Walmart accounted for 35.6% of total accounts receivable at June 30, 2015 and Walmart and The Home Depot accounted for 18.4% and 20.5% , respectively, of total accounts receivable at December 31, 2014 . The Company does not have any off-balance-sheet credit exposure related to its customers.</t>
  </si>
  <si>
    <t>Commitments and Contingencies</t>
  </si>
  <si>
    <t>Commitments and Contingencies Disclosure [Abstract]</t>
  </si>
  <si>
    <t>Commitments and Contingencies Legal Matters GE Lighting Solutions, LLC In January 2013 , GE Lighting Solutions, LLC filed a lawsuit in the U.S. District Court for the Northern District of Ohio, naming the Technical Consumer Products, Inc., a wholly owned subsidiary of the Company, as a defendant. The litigation alleges that Technical Consumer Products, Inc., by importing, making, selling, offering to sell, and/or using eleven specific LED lamps, is infringing on two GE patents related to LED lamp heat dissipation. To date, GE has not specified a monetary amount for its alleged damages but has indicated that it will seek a reasonable royalty for its two patents. Following decisions by the Court limiting the scope of the case to the sale of accused products after January 1, 2013, the Company has recorded a liability of $1,390 and $1,300 at June 30, 2015 and December 31, 2014 , respectively, for the probable resolution of this matter. The Company believes that it is reasonably possible that the settlement of this matter may exceed the recorded liability based on the royalty rates demanded by GE during early, informal settlement discussions that could lead to a claim for royalties up to $5,400 . Laura Hauser vs. Technical Consumer Products, Inc. On February 26, 2015, Laura Hauser filed a complaint in the Court of Common Pleas of Cuyahoga County, Ohio, against the Company, its wholly-owned subsidiary Technical Consumer Products, Inc. and Ellis Yan, alleging that Mr. Yan mistreated Ms. Hauser in connection with her employment as the General Counsel and Secretary of the Company. In addition to asserting a number of tort claims against Mr. Yan, Ms. Hauser asserted a claim against the Company for respondeat superior. On July 28, 2015, Ms. Hauser, the Company and Ellis Yan entered into a settlement agreement whereby the parties agreed to release all claims in exchange for a payment of $3,900 to Ms. Hauser, which is expected to be paid in the third quarter of 2015. The Company has recorded a liability of $3,900 at June 30, 2015 for resolution of this matter and is seeking an insurance recovery of up to $3,000 under its employment practices insurance policy related to this matter. As the ultimate amount of insurance recovery under this policy cannot be determined, no amount for the possible insurance proceeds has been recognized at June 30, 2015 . On February 26, 2015, Ms. Hauser also filed a complaint with the U.S. Department of Labor-OSHA alleging that the Company committed retaliatory employment practices in violation of the whistleblower provisions of the Sarbanes-Oxley Act and the Consumer Product Safety Act (Laura Hauser v. TCP International Holdings Ltd. et al). Ms. Hauser filed an amended complaint on March 16, 2015, against the Company and Mr. Yan asserting that the parties reduced Ms. Hauser’s responsibilities and placed her on administrative leave in part due to alleged protected activities. On March 16, 2015, OSHA initiated an investigation regarding Ms. Hauser's claims. The Company believes Ms. Hauser’s claims lack merit and will fully cooperate with OSHA's investigation. Securities Litigation Following press reports of the Hauser litigation filed in Cuyahoga County, Ohio, putative shareholders filed two securities class action complaints in the United States District Court for the Northern District of Ohio, a securities class action complaint in the United States District Court for the Southern District of New York and a securities class action complaint in the Court of Common Pleas of Cuyahoga County, Ohio. On May 29, 2015, the United States District Court for the Northern District of Ohio consolidated the three federal securities class actions into a single case, Sohol v. Yan, Case No. 15-cv-00393. On June 12, 2015, plaintiffs in the consolidated federal action filed an amended complaint against the Company, certain present and former officers and directors of the Company, and the underwriters of the Company's initial public offering (IPO), asserting violations of Sections 11, 12(a)(2), and 15 of the Securities Act of 1933. Plaintiffs in the state court case similarly filed an amended complaint on May 26, 2015, asserting violations of Sections 11, 12(a)(2), and 15 of the Securities Act of 1933. Plaintiffs in both the federal and state actions generally allege that the defendants made material misstatements and omissions in connection with the IPO prospectus and registration statement and seek an unspecified amount of damages. On July 29, 2015, the state court granted the Company’s motion to stay proceedings pending resolution of the federal consolidated action. The Company believes these claims lack merit and intends to vigorously defend itself. As this litigation is in the early onset of discovery, the Company is unable to determine the probability and amount of loss, if any, related to this litigation. SEC Investigation On July 22, 2015, the Division of Enforcement of the SEC notified the Company that it had commenced a formal, non-public investigation into issues that overlap with the private securities litigation described above. The SEC has stated that its investigation is not an indication that any violation of law has occurred. The Company intends to cooperate fully with the government’s investigation, but cannot predict the outcome of this inquiry. Other In the normal course of business, the Company is subject to various other legal claims, actions, and complaints. The Company recorded a liability for certain asserted claims that the Company believed were probable and estimable of $130 and $25 at June 30, 2015 and December 31, 2014 , respectively. The Company records a liability when it believes that it is probable that a loss has been incurred and the amount can be reasonably estimated. The Company evaluates developments in on-going legal matters that could affect the amount of liability that has been previously accrued at each reporting period, and makes adjustments as appropriate. The Company expenses legal fees in the period in which they are incurred. Although the Company believes it has substantial defenses in these various matters, litigation is inherently unpredictable, and excessive verdicts do occur. The Company could incur judgments or enter into settlements of claims in the future that could have a material adverse effect on its results of operations, financial position and cash flows in any particular period. Refund of U.S. Customs Import Tariffs: In October 2012, U.S. Customs and Boarder Protection (U.S. Customs) issued a ruling stipulating the import tariff classification on certain of the Company’s LED lamps, thereby raising the duty rate on such lamps to 6.0% ad valorem. In January 2013 , the Company filed a Ruling Reconsideration with U.S. Customs and, in June 2013, began filing monthly Submissions of Protest for import entries retroactively to February 2012. In April 2014, the Company began receiving refunds relating to the protested entries and in July 2014, the Company received a notification of acceptance of its Ruling Reconsideration that affirmed a lower import tariff on the future import of certain of its LED lamps. Based on the U.S. Customs’ revocation ruling and the favorable ruling on the Company’s protests, the Company believes that it may continue to receive refunds from pending protests with U.S. Customs over the next 9 months related to the overpayment of LED tariffs that could total approximately $1,100 in the aggregate. As the ultimate outcome of the pending protests cannot be determined with precision, no amount for the possible collection of future refunds has been recognized at June 30, 2015 . For the three and six months ended June 30, 2015 , the Company has received refunds of $1,221 and $2,263 , which have been recorded as a reduction of cost of goods sold within the condensed consolidated statements of comprehensive (loss) income. Other Matters: The Company has recorded a liability for unpaid indirect taxes in China assumed as part of a prior acquisition of one of its subsidiaries that remain outstanding. Based on current tax regulations in China, the Company may be liable for interest on this unpaid tax balance. At June 30, 2015 , the Company believes it is reasonably possible, but not probable, that up to $4,345 of interest could be assessed for these unpaid taxes, and therefore no liability for interest in connection with these taxes has been recorded at June 30, 2015 .</t>
  </si>
  <si>
    <t>Segment and Geographic Information</t>
  </si>
  <si>
    <t>Segment Reporting [Abstract]</t>
  </si>
  <si>
    <t>Segment and Geographic Information The Company operates as a single reportable segment. The chief operating decision maker reviews financial information on a consolidated basis for purposes of allocating resources and assessing performance. Net sales are attributed to geographic areas based on the location of the customer. Net sales and property, plant and equipment by geographic area and net sales by product line are presented below: Three Months Ended June 30, Six Months Ended June 30, 2015 2014 2015 2014 Net sales by geographical area: United States $ 92,115 $ 89,529 $ 173,528 $ 171,153 Canada 3,313 4,534 6,765 8,181 EMEA 5,466 6,288 11,492 12,147 Asia 5,280 9,302 9,963 15,961 Latin America 5,075 2,811 8,276 6,139 Total net sales $ 111,249 $ 112,464 $ 210,024 $ 213,581 Net sales by product line: CFL $ 43,943 $ 59,468 $ 96,498 $ 118,873 LED 60,592 46,009 101,203 82,331 Linear and fixtures 1,613 3,226 3,702 6,913 Other 5,101 3,761 8,621 5,464 Total net sales $ 111,249 $ 112,464 $ 210,024 $ 213,581 June 30, December 31, Property, plant and equipment, net: United States $ 14,218 $ 12,927 Asia 56,320 58,457 EMEA 433 643 Latin America 8 10 Total property, plant and equipment, net $ 70,979 $ 72,037</t>
  </si>
  <si>
    <t>Income Taxes</t>
  </si>
  <si>
    <t>Income Tax Disclosure [Abstract]</t>
  </si>
  <si>
    <t>Income Taxes The Company's effective income tax rate decreased to 1.2% in the three months ended June 30, 2015 due to current period losses in certain European operating companies, for which no tax benefit was recorded, and interest on uncertain tax positions. The Company's effective income tax rate increased to 287.0% for the six months ended June 30, 2015 primarily due to a $1.3 million shortfall charged to income tax expense from the issuance of common shares underlying RSUs with a fair value upon vesting that was less than the fair value at grant date, as well as net operating losses with no benefit in certain European operating companies. The Company only recognizes the economic benefit associated with a tax position taken or expected to be taken if it is more likely than not that a tax position ultimately will be sustained. At June 30, 2015 , the Company had gross unrecognized tax benefits of $8,332 recorded within long-term income taxes payable based on management’s estimate of when these liabilities will be settled. It is reasonably possible that up to $5,900 of foreign tax benefits could be recognized within one year of June 30, 2015 , due to the expiration of statutes of limitation.</t>
  </si>
  <si>
    <t>Equity</t>
  </si>
  <si>
    <t>Equity [Abstract]</t>
  </si>
  <si>
    <t>Equity The following table presents changes in shareholders’ equity: Common stock Additional paid-in capital Treasury shares Accumulated other comprehensive income Retained deficit Total equity Shares Amount Balances at December 31, 2014 27,732 $ 30,101 $ 68,063 $ — $ 9,290 $ (21,751 ) $ 85,703 Net loss — — — — — (2,926 ) (2,926 ) Share-based compensation expense — — 3,312 — — — 3,312 Issuance of common shares upon vesting of restricted share units 314 486 (486 ) (418 ) — — (418 ) Sale of treasury shares 155 — 106 418 — — 524 Currency translation adjustment — — — — 2,546 — 2,546 Balances at June 30, 2015 28,201 $ 30,587 $ 70,995 $ — $ 11,836 $ (24,677 ) $ 88,741</t>
  </si>
  <si>
    <t>Significant Accounting Policies (Policies)</t>
  </si>
  <si>
    <t>Basis of Presentation</t>
  </si>
  <si>
    <t>Basis of Presentation The accompanying unaudited condensed consolidated financial statements of the Company included herein have been prepared pursuant accounting principles generally accepted in the United States of America (U.S. GAAP) for interim reporting. Certain information and footnote disclosures normally included in our annual consolidated financial statements have been condensed or omitted pursuant to Article 10 of Regulation S-X of the U.S. Securities and Exchange Commission (SEC). The accompanying consolidated balance sheet at December 31, 2014 has been derived from the audited financial statements at that date but does not include all of the information and footnotes required by U.S. GAAP for a complete set of annual financial statements. Financial statements prepared in accordance with U.S. GAAP require management to make certain estimates and assumptions that affect the reported amounts of assets and liabilities, revenues and expenses and other disclosures. In the opinion of management, these unaudited condensed consolidated financial statements include all normal and recurring adjustments necessary for a fair presentation of the financial position and the results of our operations and cash flows for the interim periods presented. The results of operations for any interim period are not necessarily indicative of the results of operations for the full year. These unaudited condensed consolidated financial statements should be read in conjunction with the consolidated financial statements and notes to consolidated financial statements as of and for the year ended December 31, 2014 , included in the Company’s Annual Report on Form 10-K filed on April 15, 2015.</t>
  </si>
  <si>
    <t>Cash and Cash Equivalents</t>
  </si>
  <si>
    <t>Cash and Cash Equivalents The Company considers all highly liquid investments with original maturities of three months or less to be cash equivalents.</t>
  </si>
  <si>
    <t>Fair Value Measurements</t>
  </si>
  <si>
    <t>Fair Value Measurements As of June 30, 2015 and December 31, 2014 , the Company did not have any assets or liabilities that were required to be measured at fair value on a recurring basis. Cash and cash equivalents, restricted cash, accounts receivable, accounts payable, and short-term borrowings and loans are carried at historical costs, which approximate their fair value due to their relatively short-term maturities. The fair value of the Company’s long-term debt was $5,942 and $5,718 at June 30, 2015 and December 31, 2014 , respectively. The fair value of the Company’s long-term debt is based on a discounted cash flow analysis that utilizes Level 2 inputs. These inputs include observable market-based interest rates on debt with similar creditworthiness, terms and maturities.</t>
  </si>
  <si>
    <t>Earnings Per Share</t>
  </si>
  <si>
    <t>Earnings Per Share Basic net (loss) income per share is computed by dividing net (loss) income by the weighted average number of common shares outstanding during the period. Diluted net (loss) income per share is computed by dividing net (loss)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calculated using the treasury stock method.</t>
  </si>
  <si>
    <t>Recently Issued Accounting Pronouncements</t>
  </si>
  <si>
    <t>Recently Issued Accounting Pronouncements Accounting Standards Adopted in 2015 In April 2015, the FASB issued ASU No. 2015-3, Simplifying the Presentation of Debt Issuance Costs, which requires that all costs incurred to issue debt be presented in the balance sheet as a direct deduction from the carrying value of the debt. Prior to the issuance of this ASU, debt issuance costs were required to be presented in the balance sheet as an asset. Upon adoption, the standard requires prior period financial statements to be retrospectively adjusted. The Company adopted this pronouncement as of March 31, 2015. As a result of adopting this pronouncement, the Company recorded $416 of unamortized debt issuance costs at June 30, 2015 , as a deduction to short-term loans and current portion of long-term debt, and reclassified $176 of unamortized debt issuance costs at December 31, 2014, from prepaids and other current assets to short-term loans and current portion of long-term debt in its condensed consolidated balance sheets. The adoption of this pronouncement did not have an impact on the Company's condensed consolidated statements of comprehensive (loss) income and cash flows. Accounting Standards Not Yet Adopted In May 2014, the FASB issued ASU No. 2014-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7. In July 2015, the FASB concluded to delay the effective date of ASU No. 2014-9 until January 1, 2018. The standard permits the use of either the retrospective or cumulative effect transition method. The Company has not yet selected a transition method nor has it evaluated the effect that ASU 2014-9 will have on its consolidated financial statements. In August 2014, FASB issued ASU No. 2014-15, Preparation of Financial Statements – Going Concern (Subtopic 205-40), Disclosure of Uncertainties about an Entity's Ability to Continue as a Going Concern . Under U.S. GAAP, continuation of a reporting entity as a going concern is presumed as the basis for preparing financial statements unless and until the entity's liquidation becomes imminen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is ASU is effective for annual periods ending after December 15, 2016. Early application is permitted. The Company does not believe that the adoption of this ASU would require additional disclosure within its condensed consolidated financial statements.</t>
  </si>
  <si>
    <t>Significant Accounting Policies (Tables)</t>
  </si>
  <si>
    <t>Schedule of Basic and Diluted Net Income Per Share</t>
  </si>
  <si>
    <t>The following table presents the calculation of basic and diluted net (loss) income per share for the three and six months ended June 30, 2015 and 2014 : Three Months Ended June 30, Six Months Ended June 30, 2015 2014 2015 2014 Numerator: Net (loss) income $ (1,691 ) $ 1,953 $ (2,926 ) $ 5,874 Denominator: Weighted average shares outstanding 28,149 20,553 27,993 20,553 Dilutive effect of RSUs — 1 — 1 Diluted average shares outstanding 28,149 20,554 27,993 20,554 Net (loss) income per share, basic and diluted $ (0.06 ) $ 0.10 $ (0.10 ) $ 0.29</t>
  </si>
  <si>
    <t>Share-based Compensation (Tables)</t>
  </si>
  <si>
    <t>Schedule of Unvested Restricted Stock Units</t>
  </si>
  <si>
    <t>The following table summarizes additional information concerning unvested employee RSUs: Units Weighted Average Grant Date Fair Value Unvested at December 31, 2014 1,124 $ 9.09 Granted 139 4.12 Vested (455 ) 9.05 Forfeited (29 ) 7.90 Unvested at June 30, 2015 779 $ 8.27</t>
  </si>
  <si>
    <t>Inventories (Tables)</t>
  </si>
  <si>
    <t>Schedule of Inventories</t>
  </si>
  <si>
    <t>Inventories consisted of the following: June 30, December 31, Raw materials $ 15,775 $ 18,577 Work in process 11,802 12,361 Finished goods 84,739 91,404 Total inventories $ 112,316 $ 122,342</t>
  </si>
  <si>
    <t>Accrued Expenses and Other Current Liabilities (Tables)</t>
  </si>
  <si>
    <t>Accrued expenses and other current liabilities consisted of the following: June 30, December 31, Accrued payroll and related expenses $ 24,673 $ 27,931 Accrued legal settlements 13,317 8,843 Accrued rebates 4,592 9,551 Income taxes payable 3,018 6,559 Accrued product warranties 1,146 1,186 Other 18,292 23,756 Total accrued expenses and other current liabilities $ 65,038 $ 77,826</t>
  </si>
  <si>
    <t>Financing Agreements (Tables)</t>
  </si>
  <si>
    <t>Schedule of Debt</t>
  </si>
  <si>
    <t>Debt consisted of the following: June 30, December 31, Short-term loans: Revolving line of credit, LIBOR rate loans $ 4,822 $ 3,432 Revolving line of credit, prime rate loans 5,000 10,000 Short-term bank loans, net of debt issuance costs of $416 and $176 at June 30, 2015 and December 31, 2014, respectively 83,038 61,001 92,860 74,433 Long-term debt: Mortgage note payable 5,411 5,502 Note payable 358 — Capital leases 45 42 5,814 5,544 Total debt 98,674 79,977 Less short-term portion (93,439 ) (74,637 ) Long-term portion $ 5,235 $ 5,340</t>
  </si>
  <si>
    <t>Segment and Geographic Information (Tables)</t>
  </si>
  <si>
    <t>Summary of Net Sales by Geographic Area</t>
  </si>
  <si>
    <t>Net sales and property, plant and equipment by geographic area and net sales by product line are presented below: Three Months Ended June 30, Six Months Ended June 30, 2015 2014 2015 2014 Net sales by geographical area: United States $ 92,115 $ 89,529 $ 173,528 $ 171,153 Canada 3,313 4,534 6,765 8,181 EMEA 5,466 6,288 11,492 12,147 Asia 5,280 9,302 9,963 15,961 Latin America 5,075 2,811 8,276 6,139 Total net sales $ 111,249 $ 112,464 $ 210,024 $ 213,581 Net sales by product line: CFL $ 43,943 $ 59,468 $ 96,498 $ 118,873 LED 60,592 46,009 101,203 82,331 Linear and fixtures 1,613 3,226 3,702 6,913 Other 5,101 3,761 8,621 5,464 Total net sales $ 111,249 $ 112,464 $ 210,024 $ 213,581</t>
  </si>
  <si>
    <t>Summary of Net Sales by Product Line</t>
  </si>
  <si>
    <t>Schedule of Property Plant and Equipment by Geographic Area</t>
  </si>
  <si>
    <t xml:space="preserve"> June 30, December 31, Property, plant and equipment, net: United States $ 14,218 $ 12,927 Asia 56,320 58,457 EMEA 433 643 Latin America 8 10 Total property, plant and equipment, net $ 70,979 $ 72,037</t>
  </si>
  <si>
    <t>Equity (Tables)</t>
  </si>
  <si>
    <t>Summary of Changes in Shareholders' Equity</t>
  </si>
  <si>
    <t>The following table presents changes in shareholders’ equity: Common stock Additional paid-in capital Treasury shares Accumulated other comprehensive income Retained deficit Total equity Shares Amount Balances at December 31, 2014 27,732 $ 30,101 $ 68,063 $ — $ 9,290 $ (21,751 ) $ 85,703 Net loss — — — — — (2,926 ) (2,926 ) Share-based compensation expense — — 3,312 — — — 3,312 Issuance of common shares upon vesting of restricted share units 314 486 (486 ) (418 ) — — (418 ) Sale of treasury shares 155 — 106 418 — — 524 Currency translation adjustment — — — — 2,546 — 2,546 Balances at June 30, 2015 28,201 $ 30,587 $ 70,995 $ — $ 11,836 $ (24,677 ) $ 88,741</t>
  </si>
  <si>
    <t>Significant Accounting Policies - Additional Information (Detail) - USD ($) shares in Thousands, $ in Thousands</t>
  </si>
  <si>
    <t>Mar. 31, 2014</t>
  </si>
  <si>
    <t>Dec. 31, 2013</t>
  </si>
  <si>
    <t>New Accounting Pronouncement, Early Adoption [Line Items]</t>
  </si>
  <si>
    <t>Cash equivalents</t>
  </si>
  <si>
    <t>Long term debt, fair value</t>
  </si>
  <si>
    <t>Antidilutive securities excluded from computation of earnings per share (in shares)</t>
  </si>
  <si>
    <t>Foreign countries</t>
  </si>
  <si>
    <t>Accounting Standards Update 2015-3 | New Accounting Pronouncement, Early Adoption, Effect</t>
  </si>
  <si>
    <t>Significant Accounting Policies - Schedule of Basic and Diluted Net Income Per Share (Detail) - USD ($) $ / shares in Units, shares in Thousands, $ in Thousands</t>
  </si>
  <si>
    <t>Numerator:</t>
  </si>
  <si>
    <t>Denominator:</t>
  </si>
  <si>
    <t>Weighted average shares outstanding (in shares)</t>
  </si>
  <si>
    <t>Dilutive effect of RSUs (in shares)</t>
  </si>
  <si>
    <t>Diluted average shares outstanding (in shares)</t>
  </si>
  <si>
    <t>Share-based Compensation - Additional Information (Detail) - USD ($) shares in Thousands, $ in Thousands</t>
  </si>
  <si>
    <t>12 Months Ended</t>
  </si>
  <si>
    <t>Share-based Compensation Arrangement by Share-based Payment Award [Line Items]</t>
  </si>
  <si>
    <t>Unrecognized compensation cost</t>
  </si>
  <si>
    <t>Weighted average period to recognize compensation expense</t>
  </si>
  <si>
    <t>7 months</t>
  </si>
  <si>
    <t>Restricted Stock Units</t>
  </si>
  <si>
    <t>Award fair value at date of vesting</t>
  </si>
  <si>
    <t>Grants in period (in shares)</t>
  </si>
  <si>
    <t>Selling, General and Administrative Expenses</t>
  </si>
  <si>
    <t>Nonemployee Director | Restricted Stock Units</t>
  </si>
  <si>
    <t>Automatic annual grant</t>
  </si>
  <si>
    <t>Share-based Compensation - Schedule of Unvested Restricted Stock Units (Detail) - Restricted Stock Units - $ / shares shares in Thousands</t>
  </si>
  <si>
    <t>Share-based Compensation Arrangement by Share-based Payment Award, Equity Instruments Other than Options, Nonvested, Number of Shares [Roll Forward]</t>
  </si>
  <si>
    <t>Unvested units, beginning balance (in shares)</t>
  </si>
  <si>
    <t>Vested (in shares)</t>
  </si>
  <si>
    <t>Forfeited (in shares)</t>
  </si>
  <si>
    <t>Unvested units, ending balance (in shares)</t>
  </si>
  <si>
    <t>Share-based Compensation Arrangement by Share-based Payment Award, Equity Instruments Other than Options, Nonvested, Weighted Average Grant Date Fair Value [Roll Forward]</t>
  </si>
  <si>
    <t>Weighted average grant date fair value, beginning balance (in usd per share)</t>
  </si>
  <si>
    <t>Weighted average granted (in usd per share)</t>
  </si>
  <si>
    <t>Weighted average vested (in usd per share)</t>
  </si>
  <si>
    <t>Weighted average forfeited (in usd per share)</t>
  </si>
  <si>
    <t>Weighted average grant date fair value, ending balance (in usd per share)</t>
  </si>
  <si>
    <t>Inventories - Schedule of Inventories (Detail) - USD ($) $ in Thousands</t>
  </si>
  <si>
    <t>Raw materials</t>
  </si>
  <si>
    <t>Work in process</t>
  </si>
  <si>
    <t>Finished goods</t>
  </si>
  <si>
    <t>Total inventories</t>
  </si>
  <si>
    <t>Accrued Expenses and Other Current Liabilities - Accrued Expenses and Other Current Liabilities (Detail) - USD ($) $ in Thousands</t>
  </si>
  <si>
    <t>Accrued payroll and related expenses</t>
  </si>
  <si>
    <t>Accrued legal settlements</t>
  </si>
  <si>
    <t>Accrued rebates</t>
  </si>
  <si>
    <t>Income taxes payable</t>
  </si>
  <si>
    <t>Accrued product warranties</t>
  </si>
  <si>
    <t>Other</t>
  </si>
  <si>
    <t>Total accrued expenses and other current liabilities</t>
  </si>
  <si>
    <t>Financing Agreements - Schedule of Debt (Detail) - USD ($) $ in Thousands</t>
  </si>
  <si>
    <t>Short-term loans:</t>
  </si>
  <si>
    <t>Short-term bank loans</t>
  </si>
  <si>
    <t>Short-term loans, total</t>
  </si>
  <si>
    <t>Long-term debt:</t>
  </si>
  <si>
    <t>Mortgage note payable</t>
  </si>
  <si>
    <t>Note payable</t>
  </si>
  <si>
    <t>Capital leases</t>
  </si>
  <si>
    <t>Long-term debt, total</t>
  </si>
  <si>
    <t>Total debt</t>
  </si>
  <si>
    <t>Less short-term portion</t>
  </si>
  <si>
    <t>Debt issuance costs</t>
  </si>
  <si>
    <t>Revolving line of credit | LIBOR rate loans</t>
  </si>
  <si>
    <t>Revolving line of credit</t>
  </si>
  <si>
    <t>Revolving line of credit | Prime rate loans</t>
  </si>
  <si>
    <t>Financing Agreements - Additional Information (Detail) - USD ($) $ in Thousands</t>
  </si>
  <si>
    <t>Line of Credit Facility [Line Items]</t>
  </si>
  <si>
    <t>Additional term after original maturity</t>
  </si>
  <si>
    <t>1 year</t>
  </si>
  <si>
    <t>Remaining borrowing capacity under revolving line of credit</t>
  </si>
  <si>
    <t>Commitment fee percentage for unused borrowing capacity per annum</t>
  </si>
  <si>
    <t>0.40%</t>
  </si>
  <si>
    <t>Short term bank debt</t>
  </si>
  <si>
    <t>Weighted average interest rate on short-term bank loans</t>
  </si>
  <si>
    <t>4.60%</t>
  </si>
  <si>
    <t>4.30%</t>
  </si>
  <si>
    <t>LIBOR rate loans | Revolving line of credit</t>
  </si>
  <si>
    <t>Interest on borrowings</t>
  </si>
  <si>
    <t>3.70%</t>
  </si>
  <si>
    <t>3.40%</t>
  </si>
  <si>
    <t>Prime rate loans | Revolving line of credit</t>
  </si>
  <si>
    <t>5.50%</t>
  </si>
  <si>
    <t>Concentrations of Credit Risk - Additional Information (Detail)</t>
  </si>
  <si>
    <t>Walmart | Net sales</t>
  </si>
  <si>
    <t>Concentration Risk [Line Items]</t>
  </si>
  <si>
    <t>Concentration of credit risk percentage</t>
  </si>
  <si>
    <t>32.20%</t>
  </si>
  <si>
    <t>20.70%</t>
  </si>
  <si>
    <t>28.30%</t>
  </si>
  <si>
    <t>20.60%</t>
  </si>
  <si>
    <t>Walmart | Accounts receivable</t>
  </si>
  <si>
    <t>35.60%</t>
  </si>
  <si>
    <t>18.40%</t>
  </si>
  <si>
    <t>The Home Depot | Net sales</t>
  </si>
  <si>
    <t>10.60%</t>
  </si>
  <si>
    <t>20.40%</t>
  </si>
  <si>
    <t>15.90%</t>
  </si>
  <si>
    <t>19.40%</t>
  </si>
  <si>
    <t>The Home Depot | Accounts receivable</t>
  </si>
  <si>
    <t>20.50%</t>
  </si>
  <si>
    <t>Commitments and Contingencies - Additional Information (Detail)</t>
  </si>
  <si>
    <t>Jul. 28, 2015USD ($)</t>
  </si>
  <si>
    <t>Jan. 31, 2013Productpatent</t>
  </si>
  <si>
    <t>Oct. 31, 2012</t>
  </si>
  <si>
    <t>Jun. 30, 2015USD ($)</t>
  </si>
  <si>
    <t>Mar. 31, 2015USD ($)</t>
  </si>
  <si>
    <t>Jun. 30, 2015USD ($)complaint</t>
  </si>
  <si>
    <t>Dec. 31, 2014USD ($)</t>
  </si>
  <si>
    <t>GE Lighting Solutions, LLC</t>
  </si>
  <si>
    <t>Loss Contingencies [Line Items]</t>
  </si>
  <si>
    <t>Number of class of products | Product</t>
  </si>
  <si>
    <t>Number of patents infringed | patent</t>
  </si>
  <si>
    <t>Contingent liability</t>
  </si>
  <si>
    <t>Reasonably possible loss from contingencies</t>
  </si>
  <si>
    <t>Securities Class Action Complaints</t>
  </si>
  <si>
    <t>Loss contingency, number of new claims filed | complaint</t>
  </si>
  <si>
    <t>Other Legal Matters</t>
  </si>
  <si>
    <t>Liability on future interest payment</t>
  </si>
  <si>
    <t>U.S Customs Import Tariffs Refund</t>
  </si>
  <si>
    <t>Gain contingency, unrecorded amount</t>
  </si>
  <si>
    <t>Percentage of special import duties tariff rates</t>
  </si>
  <si>
    <t>6.00%</t>
  </si>
  <si>
    <t>Period of recovery of import duties</t>
  </si>
  <si>
    <t>9 months</t>
  </si>
  <si>
    <t>Unrecognized gain contingencies</t>
  </si>
  <si>
    <t>Cost of sales | U.S Customs Import Tariffs Refund</t>
  </si>
  <si>
    <t>Refund of U.S. Customs import tariffs</t>
  </si>
  <si>
    <t>Settled litigation | Hauser Litigation</t>
  </si>
  <si>
    <t>Subsequent event | Settled litigation | Hauser Litigation</t>
  </si>
  <si>
    <t>Litigation settlement amount awarded (against)</t>
  </si>
  <si>
    <t>Insurance settlement | Settled litigation | Hauser Litigation</t>
  </si>
  <si>
    <t>Segment and Geographic Information - Additional Information (Detail)</t>
  </si>
  <si>
    <t>Jun. 30, 2015Segment</t>
  </si>
  <si>
    <t>Number of reportable segment</t>
  </si>
  <si>
    <t>Segment and Geographic Information - Summary of Net Sales by Geographic Area (Detail) - USD ($) $ in Thousands</t>
  </si>
  <si>
    <t>Segment Reporting Information [Line Items]</t>
  </si>
  <si>
    <t>Reportable Geographical Components | United States</t>
  </si>
  <si>
    <t>Reportable Geographical Components | Canada</t>
  </si>
  <si>
    <t>Reportable Geographical Components | EMEA</t>
  </si>
  <si>
    <t>Reportable Geographical Components | Asia</t>
  </si>
  <si>
    <t>Reportable Geographical Components | Latin America</t>
  </si>
  <si>
    <t>Segment and Geographic Information - Summary of Net Sales by Product Line (Detail) - Consolidation Items [Domain] - USD ($) $ in Thousands</t>
  </si>
  <si>
    <t>Revenue from External Customer [Line Items]</t>
  </si>
  <si>
    <t>CFL</t>
  </si>
  <si>
    <t>LED</t>
  </si>
  <si>
    <t>Linear and fixtures</t>
  </si>
  <si>
    <t>Segment and Geographic Information - Schedule of Property Plant and Equipment by Geographic Area (Detail) - USD ($) $ in Thousands</t>
  </si>
  <si>
    <t>Revenues from External Customers and Long-Lived Assets [Line Items]</t>
  </si>
  <si>
    <t>Property, plant, and equipment, net</t>
  </si>
  <si>
    <t>Income Taxes - Additional Information (Details) - Jun. 30, 2015 - USD ($) $ in Thousands</t>
  </si>
  <si>
    <t>Total</t>
  </si>
  <si>
    <t>Income Tax Contingency [Line Items]</t>
  </si>
  <si>
    <t>Effective income tax rate</t>
  </si>
  <si>
    <t>1.20%</t>
  </si>
  <si>
    <t>287.00%</t>
  </si>
  <si>
    <t>Share-based compensation cost impact on effective income tax rate, amount</t>
  </si>
  <si>
    <t>Foreign tax authority</t>
  </si>
  <si>
    <t>Increase in unrecognized tax benefits</t>
  </si>
  <si>
    <t>Long-term incomes taxes payable</t>
  </si>
  <si>
    <t>Unrecognized tax benefits</t>
  </si>
  <si>
    <t>Equity - Summary of Changes in Shareholders' Equity (Detail) - USD ($) shares in Thousands, $ in Thousands</t>
  </si>
  <si>
    <t>Increase (Decrease) in Stockholders' Equity [Roll Forward]</t>
  </si>
  <si>
    <t>Balance at beginning of period</t>
  </si>
  <si>
    <t>Issuance of common shares upon vesting of restricted share units</t>
  </si>
  <si>
    <t>Sale of treasury shares</t>
  </si>
  <si>
    <t>Currency translation adjustment</t>
  </si>
  <si>
    <t>Balance at end of period</t>
  </si>
  <si>
    <t>Common stock</t>
  </si>
  <si>
    <t>Balance at beginning of period (in shares)</t>
  </si>
  <si>
    <t>Issuance of common shares upon vesting of restricted share units (in shares)</t>
  </si>
  <si>
    <t>Sale of treasury shares (in shares)</t>
  </si>
  <si>
    <t>Balance at end of period (in shares)</t>
  </si>
  <si>
    <t>Treasury shares</t>
  </si>
</sst>
</file>

<file path=xl/styles.xml><?xml version="1.0" encoding="utf-8"?>
<styleSheet xmlns="http://schemas.openxmlformats.org/spreadsheetml/2006/main">
  <numFmts count="3">
    <numFmt formatCode="_(&quot;$ &quot;#,##0_);_(&quot;$ &quot;(#,##0)" numFmtId="165"/>
    <numFmt formatCode="_(&quot;SFr &quot;#,##0_);_(&quot;SFr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4539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28412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34</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34</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37</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3852</v>
      </c>
      <c s="7" r="C3" t="n">
        <v>31354</v>
      </c>
    </row>
    <row spans="1:3" r="4">
      <c s="4" r="A4" t="s">
        <v>28</v>
      </c>
      <c s="5" r="B4" t="n">
        <v>5445</v>
      </c>
      <c s="5" r="C4" t="n">
        <v>7367</v>
      </c>
    </row>
    <row spans="1:3" r="5">
      <c s="4" r="A5" t="s">
        <v>29</v>
      </c>
      <c s="5" r="B5" t="n">
        <v>85853</v>
      </c>
      <c s="5" r="C5" t="n">
        <v>95089</v>
      </c>
    </row>
    <row spans="1:3" r="6">
      <c s="4" r="A6" t="s">
        <v>30</v>
      </c>
      <c s="5" r="B6" t="n">
        <v>112316</v>
      </c>
      <c s="5" r="C6" t="n">
        <v>122342</v>
      </c>
    </row>
    <row spans="1:3" r="7">
      <c s="4" r="A7" t="s">
        <v>31</v>
      </c>
      <c s="5" r="B7" t="n">
        <v>15638</v>
      </c>
      <c s="5" r="C7" t="n">
        <v>28217</v>
      </c>
    </row>
    <row spans="1:3" r="8">
      <c s="4" r="A8" t="s">
        <v>32</v>
      </c>
      <c s="5" r="B8" t="n">
        <v>17671</v>
      </c>
      <c s="5" r="C8" t="n">
        <v>17557</v>
      </c>
    </row>
    <row spans="1:3" r="9">
      <c s="4" r="A9" t="s">
        <v>33</v>
      </c>
      <c s="5" r="B9" t="n">
        <v>270775</v>
      </c>
      <c s="5" r="C9" t="n">
        <v>301926</v>
      </c>
    </row>
    <row spans="1:3" r="10">
      <c s="4" r="A10" t="s">
        <v>34</v>
      </c>
      <c s="5" r="B10" t="n">
        <v>70979</v>
      </c>
      <c s="5" r="C10" t="n">
        <v>72037</v>
      </c>
    </row>
    <row spans="1:3" r="11">
      <c s="4" r="A11" t="s">
        <v>35</v>
      </c>
      <c s="5" r="B11" t="n">
        <v>4079</v>
      </c>
      <c s="5" r="C11" t="n">
        <v>4126</v>
      </c>
    </row>
    <row spans="1:3" r="12">
      <c s="4" r="A12" t="s">
        <v>36</v>
      </c>
      <c s="5" r="B12" t="n">
        <v>16695</v>
      </c>
      <c s="5" r="C12" t="n">
        <v>16145</v>
      </c>
    </row>
    <row spans="1:3" r="13">
      <c s="4" r="A13" t="s">
        <v>37</v>
      </c>
      <c s="5" r="B13" t="n">
        <v>2139</v>
      </c>
      <c s="5" r="C13" t="n">
        <v>2345</v>
      </c>
    </row>
    <row spans="1:3" r="14">
      <c s="4" r="A14" t="s">
        <v>38</v>
      </c>
      <c s="5" r="B14" t="n">
        <v>7452</v>
      </c>
      <c s="5" r="C14" t="n">
        <v>7094</v>
      </c>
    </row>
    <row spans="1:3" r="15">
      <c s="4" r="A15" t="s">
        <v>39</v>
      </c>
      <c s="5" r="B15" t="n">
        <v>1597</v>
      </c>
      <c s="5" r="C15" t="n">
        <v>1737</v>
      </c>
    </row>
    <row spans="1:3" r="16">
      <c s="4" r="A16" t="s">
        <v>40</v>
      </c>
      <c s="5" r="B16" t="n">
        <v>373716</v>
      </c>
      <c s="5" r="C16" t="n">
        <v>405410</v>
      </c>
    </row>
    <row spans="1:3" r="17">
      <c s="3" r="A17" t="s">
        <v>41</v>
      </c>
    </row>
    <row spans="1:3" r="18">
      <c s="4" r="A18" t="s">
        <v>42</v>
      </c>
      <c s="5" r="B18" t="n">
        <v>93439</v>
      </c>
      <c s="5" r="C18" t="n">
        <v>74637</v>
      </c>
    </row>
    <row spans="1:3" r="19">
      <c s="4" r="A19" t="s">
        <v>43</v>
      </c>
      <c s="5" r="B19" t="n">
        <v>87944</v>
      </c>
      <c s="5" r="C19" t="n">
        <v>129194</v>
      </c>
    </row>
    <row spans="1:3" r="20">
      <c s="4" r="A20" t="s">
        <v>44</v>
      </c>
      <c s="5" r="B20" t="n">
        <v>65038</v>
      </c>
      <c s="5" r="C20" t="n">
        <v>77826</v>
      </c>
    </row>
    <row spans="1:3" r="21">
      <c s="4" r="A21" t="s">
        <v>45</v>
      </c>
      <c s="5" r="B21" t="n">
        <v>246421</v>
      </c>
      <c s="5" r="C21" t="n">
        <v>281657</v>
      </c>
    </row>
    <row spans="1:3" r="22">
      <c s="4" r="A22" t="s">
        <v>46</v>
      </c>
      <c s="5" r="B22" t="n">
        <v>5235</v>
      </c>
      <c s="5" r="C22" t="n">
        <v>5340</v>
      </c>
    </row>
    <row spans="1:3" r="23">
      <c s="4" r="A23" t="s">
        <v>47</v>
      </c>
      <c s="5" r="B23" t="n">
        <v>8332</v>
      </c>
      <c s="5" r="C23" t="n">
        <v>7891</v>
      </c>
    </row>
    <row spans="1:3" r="24">
      <c s="4" r="A24" t="s">
        <v>48</v>
      </c>
      <c s="5" r="B24" t="n">
        <v>24498</v>
      </c>
      <c s="5" r="C24" t="n">
        <v>24311</v>
      </c>
    </row>
    <row spans="1:3" r="25">
      <c s="4" r="A25" t="s">
        <v>49</v>
      </c>
      <c s="5" r="B25" t="n">
        <v>489</v>
      </c>
      <c s="5" r="C25" t="n">
        <v>508</v>
      </c>
    </row>
    <row spans="1:3" r="26">
      <c s="4" r="A26" t="s">
        <v>50</v>
      </c>
      <c s="7" r="B26" t="n">
        <v>284975</v>
      </c>
      <c s="7" r="C26" t="n">
        <v>319707</v>
      </c>
    </row>
    <row spans="1:3" r="27">
      <c s="4" r="A27" t="s">
        <v>51</v>
      </c>
    </row>
    <row spans="1:3" r="28">
      <c s="3" r="A28" t="s">
        <v>52</v>
      </c>
    </row>
    <row spans="1:3" r="29">
      <c s="4" r="A29" t="s">
        <v>53</v>
      </c>
      <c s="7" r="B29" t="n">
        <v>30587</v>
      </c>
      <c s="7" r="C29" t="n">
        <v>30101</v>
      </c>
    </row>
    <row spans="1:3" r="30">
      <c s="4" r="A30" t="s">
        <v>54</v>
      </c>
      <c s="5" r="B30" t="n">
        <v>70995</v>
      </c>
      <c s="5" r="C30" t="n">
        <v>68063</v>
      </c>
    </row>
    <row spans="1:3" r="31">
      <c s="4" r="A31" t="s">
        <v>55</v>
      </c>
      <c s="5" r="B31" t="n">
        <v>11836</v>
      </c>
      <c s="5" r="C31" t="n">
        <v>9290</v>
      </c>
    </row>
    <row spans="1:3" r="32">
      <c s="4" r="A32" t="s">
        <v>56</v>
      </c>
      <c s="5" r="B32" t="n">
        <v>-24677</v>
      </c>
      <c s="5" r="C32" t="n">
        <v>-21751</v>
      </c>
    </row>
    <row spans="1:3" r="33">
      <c s="4" r="A33" t="s">
        <v>57</v>
      </c>
      <c s="5" r="B33" t="n">
        <v>88741</v>
      </c>
      <c s="5" r="C33" t="n">
        <v>85703</v>
      </c>
    </row>
    <row spans="1:3" r="34">
      <c s="4" r="A34" t="s">
        <v>58</v>
      </c>
      <c s="7" r="B34" t="n">
        <v>373716</v>
      </c>
      <c s="7" r="C34" t="n">
        <v>405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39</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2</v>
      </c>
      <c s="2" r="B1" t="s">
        <v>1</v>
      </c>
    </row>
    <row spans="1:2" r="2">
      <c s="2" r="B2" t="s">
        <v>2</v>
      </c>
    </row>
    <row spans="1:2" r="3">
      <c s="3" r="A3" t="s">
        <v>142</v>
      </c>
    </row>
    <row spans="1:2" r="4">
      <c s="4" r="A4" t="s">
        <v>14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45</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187</v>
      </c>
      <c s="2" r="B1" t="s">
        <v>1</v>
      </c>
    </row>
    <row spans="1:2" r="2">
      <c s="2" r="B2" t="s">
        <v>2</v>
      </c>
    </row>
    <row spans="1:2" r="3">
      <c s="3" r="A3" t="s">
        <v>154</v>
      </c>
    </row>
    <row spans="1:2" r="4">
      <c s="4" r="A4" t="s">
        <v>188</v>
      </c>
      <c s="4" r="B4" t="s">
        <v>189</v>
      </c>
    </row>
    <row spans="1:2" r="5">
      <c s="4" r="A5" t="s">
        <v>190</v>
      </c>
      <c s="4" r="B5" t="s">
        <v>189</v>
      </c>
    </row>
    <row spans="1:2" r="6">
      <c s="4" r="A6" t="s">
        <v>191</v>
      </c>
      <c s="4" r="B6"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60</v>
      </c>
    </row>
    <row spans="1:2" r="4">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196</v>
      </c>
      <c s="2" r="B1" t="s">
        <v>73</v>
      </c>
      <c s="2" r="C1" t="s">
        <v>1</v>
      </c>
    </row>
    <row spans="1:6" r="2">
      <c s="2" r="B2" t="s">
        <v>2</v>
      </c>
      <c s="2" r="C2" t="s">
        <v>2</v>
      </c>
      <c s="2" r="D2" t="s">
        <v>25</v>
      </c>
      <c s="2" r="E2" t="s">
        <v>197</v>
      </c>
      <c s="2" r="F2" t="s">
        <v>198</v>
      </c>
    </row>
    <row spans="1:6" r="3">
      <c s="3" r="A3" t="s">
        <v>199</v>
      </c>
    </row>
    <row spans="1:6" r="4">
      <c s="4" r="A4" t="s">
        <v>200</v>
      </c>
      <c s="7" r="B4" t="n">
        <v>33852</v>
      </c>
      <c s="7" r="C4" t="n">
        <v>33852</v>
      </c>
      <c s="7" r="D4" t="n">
        <v>31354</v>
      </c>
      <c s="7" r="E4" t="n">
        <v>16091</v>
      </c>
      <c s="7" r="F4" t="n">
        <v>21903</v>
      </c>
    </row>
    <row spans="1:6" r="5">
      <c s="4" r="A5" t="s">
        <v>201</v>
      </c>
      <c s="7" r="B5" t="n">
        <v>5942</v>
      </c>
      <c s="7" r="C5" t="n">
        <v>5942</v>
      </c>
      <c s="5" r="D5" t="n">
        <v>5718</v>
      </c>
    </row>
    <row spans="1:6" r="6">
      <c s="4" r="A6" t="s">
        <v>202</v>
      </c>
      <c s="5" r="B6" t="n">
        <v>640</v>
      </c>
      <c s="5" r="C6" t="n">
        <v>640</v>
      </c>
    </row>
    <row spans="1:6" r="7">
      <c s="4" r="A7" t="s">
        <v>42</v>
      </c>
      <c s="7" r="B7" t="n">
        <v>93439</v>
      </c>
      <c s="7" r="C7" t="n">
        <v>93439</v>
      </c>
      <c s="5" r="D7" t="n">
        <v>74637</v>
      </c>
    </row>
    <row spans="1:6" r="8">
      <c s="4" r="A8" t="s">
        <v>31</v>
      </c>
      <c s="5" r="B8" t="n">
        <v>15638</v>
      </c>
      <c s="5" r="C8" t="n">
        <v>15638</v>
      </c>
      <c s="5" r="D8" t="n">
        <v>28217</v>
      </c>
    </row>
    <row spans="1:6" r="9">
      <c s="4" r="A9" t="s">
        <v>203</v>
      </c>
    </row>
    <row spans="1:6" r="10">
      <c s="3" r="A10" t="s">
        <v>199</v>
      </c>
    </row>
    <row spans="1:6" r="11">
      <c s="4" r="A11" t="s">
        <v>200</v>
      </c>
      <c s="5" r="B11" t="n">
        <v>30196</v>
      </c>
      <c s="5" r="C11" t="n">
        <v>30196</v>
      </c>
      <c s="5" r="D11" t="n">
        <v>31056</v>
      </c>
    </row>
    <row spans="1:6" r="12">
      <c s="4" r="A12" t="s">
        <v>204</v>
      </c>
    </row>
    <row spans="1:6" r="13">
      <c s="3" r="A13" t="s">
        <v>199</v>
      </c>
    </row>
    <row spans="1:6" r="14">
      <c s="4" r="A14" t="s">
        <v>42</v>
      </c>
      <c s="7" r="B14" t="n">
        <v>-416</v>
      </c>
      <c s="7" r="C14" t="n">
        <v>-416</v>
      </c>
      <c s="5" r="D14" t="n">
        <v>-176</v>
      </c>
    </row>
    <row spans="1:6" r="15">
      <c s="4" r="A15" t="s">
        <v>31</v>
      </c>
      <c s="7" r="D15" t="n">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5</v>
      </c>
      <c s="2" r="B1" t="s">
        <v>73</v>
      </c>
      <c s="2" r="D1" t="s">
        <v>1</v>
      </c>
    </row>
    <row spans="1:5" r="2">
      <c s="2" r="B2" t="s">
        <v>2</v>
      </c>
      <c s="2" r="C2" t="s">
        <v>74</v>
      </c>
      <c s="2" r="D2" t="s">
        <v>2</v>
      </c>
      <c s="2" r="E2" t="s">
        <v>74</v>
      </c>
    </row>
    <row spans="1:5" r="3">
      <c s="3" r="A3" t="s">
        <v>206</v>
      </c>
    </row>
    <row spans="1:5" r="4">
      <c s="4" r="A4" t="s">
        <v>88</v>
      </c>
      <c s="7" r="B4" t="n">
        <v>-1691</v>
      </c>
      <c s="7" r="C4" t="n">
        <v>1953</v>
      </c>
      <c s="7" r="D4" t="n">
        <v>-2926</v>
      </c>
      <c s="7" r="E4" t="n">
        <v>5874</v>
      </c>
    </row>
    <row spans="1:5" r="5">
      <c s="3" r="A5" t="s">
        <v>207</v>
      </c>
    </row>
    <row spans="1:5" r="6">
      <c s="4" r="A6" t="s">
        <v>208</v>
      </c>
      <c s="5" r="B6" t="n">
        <v>28149</v>
      </c>
      <c s="5" r="C6" t="n">
        <v>20553</v>
      </c>
      <c s="5" r="D6" t="n">
        <v>27993</v>
      </c>
      <c s="5" r="E6" t="n">
        <v>20553</v>
      </c>
    </row>
    <row spans="1:5" r="7">
      <c s="4" r="A7" t="s">
        <v>209</v>
      </c>
      <c s="5" r="B7" t="n">
        <v>0</v>
      </c>
      <c s="5" r="C7" t="n">
        <v>1</v>
      </c>
      <c s="5" r="D7" t="n">
        <v>0</v>
      </c>
      <c s="5" r="E7" t="n">
        <v>1</v>
      </c>
    </row>
    <row spans="1:5" r="8">
      <c s="4" r="A8" t="s">
        <v>210</v>
      </c>
      <c s="5" r="B8" t="n">
        <v>28149</v>
      </c>
      <c s="5" r="C8" t="n">
        <v>20554</v>
      </c>
      <c s="5" r="D8" t="n">
        <v>27993</v>
      </c>
      <c s="5" r="E8" t="n">
        <v>20554</v>
      </c>
    </row>
    <row spans="1:5" r="9">
      <c s="4" r="A9" t="s">
        <v>92</v>
      </c>
      <c s="9" r="B9" t="n">
        <v>-0.06</v>
      </c>
      <c s="9" r="C9" t="n">
        <v>0.1</v>
      </c>
      <c s="9" r="D9" t="n">
        <v>-0.1</v>
      </c>
      <c s="9" r="E9" t="n">
        <v>0.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1</v>
      </c>
      <c s="2" r="B1" t="s">
        <v>73</v>
      </c>
      <c s="2" r="D1" t="s">
        <v>1</v>
      </c>
      <c s="2" r="F1" t="s">
        <v>212</v>
      </c>
    </row>
    <row spans="1:6" r="2">
      <c s="2" r="B2" t="s">
        <v>2</v>
      </c>
      <c s="2" r="C2" t="s">
        <v>74</v>
      </c>
      <c s="2" r="D2" t="s">
        <v>2</v>
      </c>
      <c s="2" r="E2" t="s">
        <v>74</v>
      </c>
      <c s="2" r="F2" t="s">
        <v>25</v>
      </c>
    </row>
    <row spans="1:6" r="3">
      <c s="3" r="A3" t="s">
        <v>213</v>
      </c>
    </row>
    <row spans="1:6" r="4">
      <c s="4" r="A4" t="s">
        <v>98</v>
      </c>
      <c s="7" r="D4" t="n">
        <v>3312</v>
      </c>
      <c s="7" r="E4" t="n">
        <v>606</v>
      </c>
    </row>
    <row spans="1:6" r="5">
      <c s="4" r="A5" t="s">
        <v>214</v>
      </c>
      <c s="7" r="B5" t="n">
        <v>4905</v>
      </c>
      <c s="7" r="D5" t="n">
        <v>4905</v>
      </c>
    </row>
    <row spans="1:6" r="6">
      <c s="4" r="A6" t="s">
        <v>215</v>
      </c>
      <c s="4" r="D6" t="s">
        <v>216</v>
      </c>
    </row>
    <row spans="1:6" r="7">
      <c s="4" r="A7" t="s">
        <v>217</v>
      </c>
    </row>
    <row spans="1:6" r="8">
      <c s="3" r="A8" t="s">
        <v>213</v>
      </c>
    </row>
    <row spans="1:6" r="9">
      <c s="4" r="A9" t="s">
        <v>218</v>
      </c>
      <c s="7" r="D9" t="n">
        <v>1247</v>
      </c>
    </row>
    <row spans="1:6" r="10">
      <c s="4" r="A10" t="s">
        <v>219</v>
      </c>
      <c s="5" r="D10" t="n">
        <v>139</v>
      </c>
    </row>
    <row spans="1:6" r="11">
      <c s="4" r="A11" t="s">
        <v>220</v>
      </c>
    </row>
    <row spans="1:6" r="12">
      <c s="3" r="A12" t="s">
        <v>213</v>
      </c>
    </row>
    <row spans="1:6" r="13">
      <c s="4" r="A13" t="s">
        <v>98</v>
      </c>
      <c s="7" r="B13" t="n">
        <v>1556</v>
      </c>
      <c s="7" r="C13" t="n">
        <v>606</v>
      </c>
      <c s="7" r="D13" t="n">
        <v>3312</v>
      </c>
      <c s="7" r="E13" t="n">
        <v>606</v>
      </c>
    </row>
    <row spans="1:6" r="14">
      <c s="4" r="A14" t="s">
        <v>221</v>
      </c>
    </row>
    <row spans="1:6" r="15">
      <c s="3" r="A15" t="s">
        <v>213</v>
      </c>
    </row>
    <row spans="1:6" r="16">
      <c s="4" r="A16" t="s">
        <v>222</v>
      </c>
      <c s="7" r="F16" t="n">
        <v>60</v>
      </c>
    </row>
    <row spans="1:6" r="17">
      <c s="4" r="A17" t="s">
        <v>219</v>
      </c>
      <c s="5" r="D17" t="n">
        <v>57</v>
      </c>
      <c s="5" r="F17" t="n">
        <v>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223</v>
      </c>
      <c s="2" r="B1" t="s">
        <v>1</v>
      </c>
    </row>
    <row spans="1:2" r="2">
      <c s="2" r="B2" t="s">
        <v>2</v>
      </c>
    </row>
    <row spans="1:2" r="3">
      <c s="3" r="A3" t="s">
        <v>224</v>
      </c>
    </row>
    <row spans="1:2" r="4">
      <c s="4" r="A4" t="s">
        <v>225</v>
      </c>
      <c s="5" r="B4" t="n">
        <v>1124</v>
      </c>
    </row>
    <row spans="1:2" r="5">
      <c s="4" r="A5" t="s">
        <v>219</v>
      </c>
      <c s="5" r="B5" t="n">
        <v>139</v>
      </c>
    </row>
    <row spans="1:2" r="6">
      <c s="4" r="A6" t="s">
        <v>226</v>
      </c>
      <c s="5" r="B6" t="n">
        <v>-455</v>
      </c>
    </row>
    <row spans="1:2" r="7">
      <c s="4" r="A7" t="s">
        <v>227</v>
      </c>
      <c s="5" r="B7" t="n">
        <v>-29</v>
      </c>
    </row>
    <row spans="1:2" r="8">
      <c s="4" r="A8" t="s">
        <v>228</v>
      </c>
      <c s="5" r="B8" t="n">
        <v>779</v>
      </c>
    </row>
    <row spans="1:2" r="9">
      <c s="3" r="A9" t="s">
        <v>229</v>
      </c>
    </row>
    <row spans="1:2" r="10">
      <c s="4" r="A10" t="s">
        <v>230</v>
      </c>
      <c s="9" r="B10" t="n">
        <v>9.09</v>
      </c>
    </row>
    <row spans="1:2" r="11">
      <c s="4" r="A11" t="s">
        <v>231</v>
      </c>
      <c s="10" r="B11" t="n">
        <v>4.12</v>
      </c>
    </row>
    <row spans="1:2" r="12">
      <c s="4" r="A12" t="s">
        <v>232</v>
      </c>
      <c s="10" r="B12" t="n">
        <v>9.050000000000001</v>
      </c>
    </row>
    <row spans="1:2" r="13">
      <c s="4" r="A13" t="s">
        <v>233</v>
      </c>
      <c s="10" r="B13" t="n">
        <v>7.9</v>
      </c>
    </row>
    <row spans="1:2" r="14">
      <c s="4" r="A14" t="s">
        <v>234</v>
      </c>
      <c s="9" r="B14" t="n">
        <v>8.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35</v>
      </c>
      <c s="2" r="B1" t="s">
        <v>2</v>
      </c>
      <c s="2" r="C1" t="s">
        <v>25</v>
      </c>
    </row>
    <row spans="1:3" r="2">
      <c s="3" r="A2" t="s">
        <v>139</v>
      </c>
    </row>
    <row spans="1:3" r="3">
      <c s="4" r="A3" t="s">
        <v>236</v>
      </c>
      <c s="7" r="B3" t="n">
        <v>15775</v>
      </c>
      <c s="7" r="C3" t="n">
        <v>18577</v>
      </c>
    </row>
    <row spans="1:3" r="4">
      <c s="4" r="A4" t="s">
        <v>237</v>
      </c>
      <c s="5" r="B4" t="n">
        <v>11802</v>
      </c>
      <c s="5" r="C4" t="n">
        <v>12361</v>
      </c>
    </row>
    <row spans="1:3" r="5">
      <c s="4" r="A5" t="s">
        <v>238</v>
      </c>
      <c s="5" r="B5" t="n">
        <v>84739</v>
      </c>
      <c s="5" r="C5" t="n">
        <v>91404</v>
      </c>
    </row>
    <row spans="1:3" r="6">
      <c s="4" r="A6" t="s">
        <v>239</v>
      </c>
      <c s="7" r="B6" t="n">
        <v>112316</v>
      </c>
      <c s="7" r="C6" t="n">
        <v>122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26"/>
  </cols>
  <sheetData>
    <row spans="1:5" r="1">
      <c s="1" r="A1" t="s">
        <v>59</v>
      </c>
      <c s="2" r="B1" t="s">
        <v>60</v>
      </c>
      <c s="2" r="C1" t="s">
        <v>61</v>
      </c>
      <c s="2" r="D1" t="s">
        <v>62</v>
      </c>
      <c s="2" r="E1" t="s">
        <v>63</v>
      </c>
    </row>
    <row spans="1:5" r="2">
      <c s="3" r="A2" t="s">
        <v>64</v>
      </c>
    </row>
    <row spans="1:5" r="3">
      <c s="4" r="A3" t="s">
        <v>65</v>
      </c>
      <c s="7" r="B3" t="n">
        <v>1243</v>
      </c>
      <c s="7" r="D3" t="n">
        <v>1428</v>
      </c>
    </row>
    <row spans="1:5" r="4">
      <c s="4" r="A4" t="s">
        <v>66</v>
      </c>
      <c s="5" r="B4" t="n">
        <v>45644</v>
      </c>
      <c s="5" r="D4" t="n">
        <v>41826</v>
      </c>
    </row>
    <row spans="1:5" r="5">
      <c s="4" r="A5" t="s">
        <v>67</v>
      </c>
      <c s="7" r="B5" t="n">
        <v>1246</v>
      </c>
      <c s="7" r="D5" t="n">
        <v>1009</v>
      </c>
    </row>
    <row spans="1:5" r="6">
      <c s="4" r="A6" t="s">
        <v>68</v>
      </c>
      <c s="8" r="C6" t="n">
        <v>1</v>
      </c>
      <c s="8" r="E6" t="n">
        <v>1</v>
      </c>
    </row>
    <row spans="1:5" r="7">
      <c s="4" r="A7" t="s">
        <v>69</v>
      </c>
      <c s="5" r="B7" t="n">
        <v>48250000</v>
      </c>
      <c s="5" r="D7" t="n">
        <v>48250000</v>
      </c>
    </row>
    <row spans="1:5" r="8">
      <c s="4" r="A8" t="s">
        <v>70</v>
      </c>
      <c s="5" r="B8" t="n">
        <v>28201000</v>
      </c>
      <c s="5" r="D8" t="n">
        <v>27732000</v>
      </c>
    </row>
    <row spans="1:5" r="9">
      <c s="4" r="A9" t="s">
        <v>71</v>
      </c>
      <c s="5" r="B9" t="n">
        <v>28201000</v>
      </c>
      <c s="5" r="D9" t="n">
        <v>277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5</v>
      </c>
    </row>
    <row spans="1:3" r="2">
      <c s="3" r="A2" t="s">
        <v>142</v>
      </c>
    </row>
    <row spans="1:3" r="3">
      <c s="4" r="A3" t="s">
        <v>241</v>
      </c>
      <c s="7" r="B3" t="n">
        <v>24673</v>
      </c>
      <c s="7" r="C3" t="n">
        <v>27931</v>
      </c>
    </row>
    <row spans="1:3" r="4">
      <c s="4" r="A4" t="s">
        <v>242</v>
      </c>
      <c s="5" r="B4" t="n">
        <v>13317</v>
      </c>
      <c s="5" r="C4" t="n">
        <v>8843</v>
      </c>
    </row>
    <row spans="1:3" r="5">
      <c s="4" r="A5" t="s">
        <v>243</v>
      </c>
      <c s="5" r="B5" t="n">
        <v>4592</v>
      </c>
      <c s="5" r="C5" t="n">
        <v>9551</v>
      </c>
    </row>
    <row spans="1:3" r="6">
      <c s="4" r="A6" t="s">
        <v>244</v>
      </c>
      <c s="5" r="B6" t="n">
        <v>3018</v>
      </c>
      <c s="5" r="C6" t="n">
        <v>6559</v>
      </c>
    </row>
    <row spans="1:3" r="7">
      <c s="4" r="A7" t="s">
        <v>245</v>
      </c>
      <c s="5" r="B7" t="n">
        <v>1146</v>
      </c>
      <c s="5" r="C7" t="n">
        <v>1186</v>
      </c>
    </row>
    <row spans="1:3" r="8">
      <c s="4" r="A8" t="s">
        <v>246</v>
      </c>
      <c s="5" r="B8" t="n">
        <v>18292</v>
      </c>
      <c s="5" r="C8" t="n">
        <v>23756</v>
      </c>
    </row>
    <row spans="1:3" r="9">
      <c s="4" r="A9" t="s">
        <v>247</v>
      </c>
      <c s="7" r="B9" t="n">
        <v>65038</v>
      </c>
      <c s="7" r="C9" t="n">
        <v>778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8</v>
      </c>
      <c s="2" r="B1" t="s">
        <v>2</v>
      </c>
      <c s="2" r="C1" t="s">
        <v>25</v>
      </c>
    </row>
    <row spans="1:3" r="2">
      <c s="3" r="A2" t="s">
        <v>249</v>
      </c>
    </row>
    <row spans="1:3" r="3">
      <c s="4" r="A3" t="s">
        <v>250</v>
      </c>
      <c s="7" r="B3" t="n">
        <v>83038</v>
      </c>
      <c s="7" r="C3" t="n">
        <v>61001</v>
      </c>
    </row>
    <row spans="1:3" r="4">
      <c s="4" r="A4" t="s">
        <v>251</v>
      </c>
      <c s="5" r="B4" t="n">
        <v>92860</v>
      </c>
      <c s="5" r="C4" t="n">
        <v>74433</v>
      </c>
    </row>
    <row spans="1:3" r="5">
      <c s="3" r="A5" t="s">
        <v>252</v>
      </c>
    </row>
    <row spans="1:3" r="6">
      <c s="4" r="A6" t="s">
        <v>253</v>
      </c>
      <c s="5" r="B6" t="n">
        <v>5411</v>
      </c>
      <c s="5" r="C6" t="n">
        <v>5502</v>
      </c>
    </row>
    <row spans="1:3" r="7">
      <c s="4" r="A7" t="s">
        <v>254</v>
      </c>
      <c s="5" r="B7" t="n">
        <v>358</v>
      </c>
      <c s="5" r="C7" t="n">
        <v>0</v>
      </c>
    </row>
    <row spans="1:3" r="8">
      <c s="4" r="A8" t="s">
        <v>255</v>
      </c>
      <c s="5" r="B8" t="n">
        <v>45</v>
      </c>
      <c s="5" r="C8" t="n">
        <v>42</v>
      </c>
    </row>
    <row spans="1:3" r="9">
      <c s="4" r="A9" t="s">
        <v>256</v>
      </c>
      <c s="5" r="B9" t="n">
        <v>5814</v>
      </c>
      <c s="5" r="C9" t="n">
        <v>5544</v>
      </c>
    </row>
    <row spans="1:3" r="10">
      <c s="4" r="A10" t="s">
        <v>257</v>
      </c>
      <c s="5" r="B10" t="n">
        <v>98674</v>
      </c>
      <c s="5" r="C10" t="n">
        <v>79977</v>
      </c>
    </row>
    <row spans="1:3" r="11">
      <c s="4" r="A11" t="s">
        <v>258</v>
      </c>
      <c s="5" r="B11" t="n">
        <v>-93439</v>
      </c>
      <c s="5" r="C11" t="n">
        <v>-74637</v>
      </c>
    </row>
    <row spans="1:3" r="12">
      <c s="4" r="A12" t="s">
        <v>46</v>
      </c>
      <c s="5" r="B12" t="n">
        <v>5235</v>
      </c>
      <c s="5" r="C12" t="n">
        <v>5340</v>
      </c>
    </row>
    <row spans="1:3" r="13">
      <c s="4" r="A13" t="s">
        <v>259</v>
      </c>
      <c s="5" r="B13" t="n">
        <v>416</v>
      </c>
      <c s="5" r="C13" t="n">
        <v>176</v>
      </c>
    </row>
    <row spans="1:3" r="14">
      <c s="4" r="A14" t="s">
        <v>260</v>
      </c>
    </row>
    <row spans="1:3" r="15">
      <c s="3" r="A15" t="s">
        <v>249</v>
      </c>
    </row>
    <row spans="1:3" r="16">
      <c s="4" r="A16" t="s">
        <v>261</v>
      </c>
      <c s="5" r="B16" t="n">
        <v>4822</v>
      </c>
      <c s="5" r="C16" t="n">
        <v>3432</v>
      </c>
    </row>
    <row spans="1:3" r="17">
      <c s="4" r="A17" t="s">
        <v>262</v>
      </c>
    </row>
    <row spans="1:3" r="18">
      <c s="3" r="A18" t="s">
        <v>249</v>
      </c>
    </row>
    <row spans="1:3" r="19">
      <c s="4" r="A19" t="s">
        <v>261</v>
      </c>
      <c s="7" r="B19" t="n">
        <v>5000</v>
      </c>
      <c s="7" r="C19" t="n">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25</v>
      </c>
    </row>
    <row spans="1:3" r="3">
      <c s="3" r="A3" t="s">
        <v>264</v>
      </c>
    </row>
    <row spans="1:3" r="4">
      <c s="4" r="A4" t="s">
        <v>265</v>
      </c>
      <c s="4" r="B4" t="s">
        <v>266</v>
      </c>
    </row>
    <row spans="1:3" r="5">
      <c s="4" r="A5" t="s">
        <v>261</v>
      </c>
    </row>
    <row spans="1:3" r="6">
      <c s="3" r="A6" t="s">
        <v>264</v>
      </c>
    </row>
    <row spans="1:3" r="7">
      <c s="4" r="A7" t="s">
        <v>267</v>
      </c>
      <c s="7" r="B7" t="n">
        <v>22002</v>
      </c>
    </row>
    <row spans="1:3" r="8">
      <c s="4" r="A8" t="s">
        <v>268</v>
      </c>
      <c s="4" r="B8" t="s">
        <v>269</v>
      </c>
    </row>
    <row spans="1:3" r="9">
      <c s="4" r="A9" t="s">
        <v>270</v>
      </c>
    </row>
    <row spans="1:3" r="10">
      <c s="3" r="A10" t="s">
        <v>264</v>
      </c>
    </row>
    <row spans="1:3" r="11">
      <c s="4" r="A11" t="s">
        <v>271</v>
      </c>
      <c s="4" r="B11" t="s">
        <v>272</v>
      </c>
      <c s="4" r="C11" t="s">
        <v>273</v>
      </c>
    </row>
    <row spans="1:3" r="12">
      <c s="4" r="A12" t="s">
        <v>274</v>
      </c>
    </row>
    <row spans="1:3" r="13">
      <c s="3" r="A13" t="s">
        <v>264</v>
      </c>
    </row>
    <row spans="1:3" r="14">
      <c s="4" r="A14" t="s">
        <v>275</v>
      </c>
      <c s="4" r="B14" t="s">
        <v>276</v>
      </c>
      <c s="4" r="C14" t="s">
        <v>277</v>
      </c>
    </row>
    <row spans="1:3" r="15">
      <c s="4" r="A15" t="s">
        <v>278</v>
      </c>
    </row>
    <row spans="1:3" r="16">
      <c s="3" r="A16" t="s">
        <v>264</v>
      </c>
    </row>
    <row spans="1:3" r="17">
      <c s="4" r="A17" t="s">
        <v>275</v>
      </c>
      <c s="4" r="B17" t="s">
        <v>279</v>
      </c>
      <c s="4" r="C17"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s="1" r="A1" t="s">
        <v>280</v>
      </c>
      <c s="2" r="B1" t="s">
        <v>73</v>
      </c>
      <c s="2" r="D1" t="s">
        <v>1</v>
      </c>
      <c s="2" r="F1" t="s">
        <v>212</v>
      </c>
    </row>
    <row spans="1:6" r="2">
      <c s="2" r="B2" t="s">
        <v>2</v>
      </c>
      <c s="2" r="C2" t="s">
        <v>74</v>
      </c>
      <c s="2" r="D2" t="s">
        <v>2</v>
      </c>
      <c s="2" r="E2" t="s">
        <v>74</v>
      </c>
      <c s="2" r="F2" t="s">
        <v>25</v>
      </c>
    </row>
    <row spans="1:6" r="3">
      <c s="4" r="A3" t="s">
        <v>281</v>
      </c>
    </row>
    <row spans="1:6" r="4">
      <c s="3" r="A4" t="s">
        <v>282</v>
      </c>
    </row>
    <row spans="1:6" r="5">
      <c s="4" r="A5" t="s">
        <v>283</v>
      </c>
      <c s="4" r="B5" t="s">
        <v>284</v>
      </c>
      <c s="4" r="C5" t="s">
        <v>285</v>
      </c>
      <c s="4" r="D5" t="s">
        <v>286</v>
      </c>
      <c s="4" r="E5" t="s">
        <v>287</v>
      </c>
    </row>
    <row spans="1:6" r="6">
      <c s="4" r="A6" t="s">
        <v>288</v>
      </c>
    </row>
    <row spans="1:6" r="7">
      <c s="3" r="A7" t="s">
        <v>282</v>
      </c>
    </row>
    <row spans="1:6" r="8">
      <c s="4" r="A8" t="s">
        <v>283</v>
      </c>
      <c s="4" r="D8" t="s">
        <v>289</v>
      </c>
      <c s="4" r="F8" t="s">
        <v>290</v>
      </c>
    </row>
    <row spans="1:6" r="9">
      <c s="4" r="A9" t="s">
        <v>291</v>
      </c>
    </row>
    <row spans="1:6" r="10">
      <c s="3" r="A10" t="s">
        <v>282</v>
      </c>
    </row>
    <row spans="1:6" r="11">
      <c s="4" r="A11" t="s">
        <v>283</v>
      </c>
      <c s="4" r="B11" t="s">
        <v>292</v>
      </c>
      <c s="4" r="C11" t="s">
        <v>293</v>
      </c>
      <c s="4" r="D11" t="s">
        <v>294</v>
      </c>
      <c s="4" r="E11" t="s">
        <v>295</v>
      </c>
    </row>
    <row spans="1:6" r="12">
      <c s="4" r="A12" t="s">
        <v>296</v>
      </c>
    </row>
    <row spans="1:6" r="13">
      <c s="3" r="A13" t="s">
        <v>282</v>
      </c>
    </row>
    <row spans="1:6" r="14">
      <c s="4" r="A14" t="s">
        <v>283</v>
      </c>
      <c s="4" r="F14" t="s">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4"/>
    <col customWidth="1" max="2" min="2" width="21"/>
    <col customWidth="1" max="3" min="3" width="27"/>
    <col customWidth="1" max="4" min="4" width="14"/>
    <col customWidth="1" max="5" min="5" width="21"/>
    <col customWidth="1" max="6" min="6" width="21"/>
    <col customWidth="1" max="7" min="7" width="30"/>
    <col customWidth="1" max="8" min="8" width="21"/>
  </cols>
  <sheetData>
    <row spans="1:8" r="1">
      <c s="1" r="A1" t="s">
        <v>298</v>
      </c>
      <c s="2" r="B1" t="s">
        <v>299</v>
      </c>
      <c s="2" r="C1" t="s">
        <v>300</v>
      </c>
      <c s="2" r="D1" t="s">
        <v>301</v>
      </c>
      <c s="2" r="E1" t="s">
        <v>302</v>
      </c>
      <c s="2" r="F1" t="s">
        <v>303</v>
      </c>
      <c s="2" r="G1" t="s">
        <v>304</v>
      </c>
      <c s="2" r="H1" t="s">
        <v>305</v>
      </c>
    </row>
    <row spans="1:8" r="2">
      <c s="4" r="A2" t="s">
        <v>306</v>
      </c>
    </row>
    <row spans="1:8" r="3">
      <c s="3" r="A3" t="s">
        <v>307</v>
      </c>
    </row>
    <row spans="1:8" r="4">
      <c s="4" r="A4" t="s">
        <v>308</v>
      </c>
      <c s="5" r="C4" t="n">
        <v>11</v>
      </c>
    </row>
    <row spans="1:8" r="5">
      <c s="4" r="A5" t="s">
        <v>309</v>
      </c>
      <c s="5" r="C5" t="n">
        <v>2</v>
      </c>
    </row>
    <row spans="1:8" r="6">
      <c s="4" r="A6" t="s">
        <v>310</v>
      </c>
      <c s="7" r="E6" t="n">
        <v>1390000</v>
      </c>
      <c s="7" r="G6" t="n">
        <v>1390000</v>
      </c>
      <c s="7" r="H6" t="n">
        <v>1300000</v>
      </c>
    </row>
    <row spans="1:8" r="7">
      <c s="4" r="A7" t="s">
        <v>311</v>
      </c>
      <c s="5" r="E7" t="n">
        <v>5400000</v>
      </c>
      <c s="7" r="G7" t="n">
        <v>5400000</v>
      </c>
    </row>
    <row spans="1:8" r="8">
      <c s="4" r="A8" t="s">
        <v>312</v>
      </c>
    </row>
    <row spans="1:8" r="9">
      <c s="3" r="A9" t="s">
        <v>307</v>
      </c>
    </row>
    <row spans="1:8" r="10">
      <c s="4" r="A10" t="s">
        <v>313</v>
      </c>
      <c s="5" r="G10" t="n">
        <v>2</v>
      </c>
    </row>
    <row spans="1:8" r="11">
      <c s="4" r="A11" t="s">
        <v>314</v>
      </c>
    </row>
    <row spans="1:8" r="12">
      <c s="3" r="A12" t="s">
        <v>307</v>
      </c>
    </row>
    <row spans="1:8" r="13">
      <c s="4" r="A13" t="s">
        <v>310</v>
      </c>
      <c s="5" r="E13" t="n">
        <v>130000</v>
      </c>
      <c s="7" r="G13" t="n">
        <v>130000</v>
      </c>
      <c s="7" r="H13" t="n">
        <v>25000</v>
      </c>
    </row>
    <row spans="1:8" r="14">
      <c s="4" r="A14" t="s">
        <v>311</v>
      </c>
      <c s="5" r="E14" t="n">
        <v>4345000</v>
      </c>
      <c s="5" r="G14" t="n">
        <v>4345000</v>
      </c>
    </row>
    <row spans="1:8" r="15">
      <c s="4" r="A15" t="s">
        <v>315</v>
      </c>
      <c s="5" r="E15" t="n">
        <v>0</v>
      </c>
      <c s="5" r="G15" t="n">
        <v>0</v>
      </c>
    </row>
    <row spans="1:8" r="16">
      <c s="4" r="A16" t="s">
        <v>316</v>
      </c>
    </row>
    <row spans="1:8" r="17">
      <c s="3" r="A17" t="s">
        <v>307</v>
      </c>
    </row>
    <row spans="1:8" r="18">
      <c s="4" r="A18" t="s">
        <v>317</v>
      </c>
      <c s="5" r="E18" t="n">
        <v>1100000</v>
      </c>
      <c s="7" r="G18" t="n">
        <v>1100000</v>
      </c>
    </row>
    <row spans="1:8" r="19">
      <c s="4" r="A19" t="s">
        <v>318</v>
      </c>
      <c s="4" r="D19" t="s">
        <v>319</v>
      </c>
    </row>
    <row spans="1:8" r="20">
      <c s="4" r="A20" t="s">
        <v>320</v>
      </c>
      <c s="4" r="G20" t="s">
        <v>321</v>
      </c>
    </row>
    <row spans="1:8" r="21">
      <c s="4" r="A21" t="s">
        <v>322</v>
      </c>
      <c s="7" r="F21" t="n">
        <v>0</v>
      </c>
    </row>
    <row spans="1:8" r="22">
      <c s="4" r="A22" t="s">
        <v>323</v>
      </c>
    </row>
    <row spans="1:8" r="23">
      <c s="3" r="A23" t="s">
        <v>307</v>
      </c>
    </row>
    <row spans="1:8" r="24">
      <c s="4" r="A24" t="s">
        <v>324</v>
      </c>
      <c s="5" r="E24" t="n">
        <v>1221000</v>
      </c>
      <c s="7" r="G24" t="n">
        <v>2263000</v>
      </c>
    </row>
    <row spans="1:8" r="25">
      <c s="4" r="A25" t="s">
        <v>325</v>
      </c>
    </row>
    <row spans="1:8" r="26">
      <c s="3" r="A26" t="s">
        <v>307</v>
      </c>
    </row>
    <row spans="1:8" r="27">
      <c s="4" r="A27" t="s">
        <v>310</v>
      </c>
      <c s="5" r="E27" t="n">
        <v>3900000</v>
      </c>
      <c s="5" r="G27" t="n">
        <v>3900000</v>
      </c>
    </row>
    <row spans="1:8" r="28">
      <c s="4" r="A28" t="s">
        <v>322</v>
      </c>
      <c s="5" r="G28" t="n">
        <v>0</v>
      </c>
    </row>
    <row spans="1:8" r="29">
      <c s="4" r="A29" t="s">
        <v>326</v>
      </c>
    </row>
    <row spans="1:8" r="30">
      <c s="3" r="A30" t="s">
        <v>307</v>
      </c>
    </row>
    <row spans="1:8" r="31">
      <c s="4" r="A31" t="s">
        <v>327</v>
      </c>
      <c s="7" r="B31" t="n">
        <v>-3900000</v>
      </c>
    </row>
    <row spans="1:8" r="32">
      <c s="4" r="A32" t="s">
        <v>328</v>
      </c>
    </row>
    <row spans="1:8" r="33">
      <c s="3" r="A33" t="s">
        <v>307</v>
      </c>
    </row>
    <row spans="1:8" r="34">
      <c s="4" r="A34" t="s">
        <v>317</v>
      </c>
      <c s="7" r="E34" t="n">
        <v>3000000</v>
      </c>
      <c s="7" r="G34" t="n">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329</v>
      </c>
      <c s="2" r="B1" t="s">
        <v>1</v>
      </c>
    </row>
    <row spans="1:2" r="2">
      <c s="2" r="B2" t="s">
        <v>330</v>
      </c>
    </row>
    <row spans="1:2" r="3">
      <c s="3" r="A3" t="s">
        <v>154</v>
      </c>
    </row>
    <row spans="1:2" r="4">
      <c s="4" r="A4" t="s">
        <v>331</v>
      </c>
      <c s="5" r="B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2</v>
      </c>
      <c s="2" r="B1" t="s">
        <v>73</v>
      </c>
      <c s="2" r="D1" t="s">
        <v>1</v>
      </c>
    </row>
    <row spans="1:5" r="2">
      <c s="2" r="B2" t="s">
        <v>2</v>
      </c>
      <c s="2" r="C2" t="s">
        <v>74</v>
      </c>
      <c s="2" r="D2" t="s">
        <v>2</v>
      </c>
      <c s="2" r="E2" t="s">
        <v>74</v>
      </c>
    </row>
    <row spans="1:5" r="3">
      <c s="3" r="A3" t="s">
        <v>333</v>
      </c>
    </row>
    <row spans="1:5" r="4">
      <c s="4" r="A4" t="s">
        <v>76</v>
      </c>
      <c s="7" r="B4" t="n">
        <v>111249</v>
      </c>
      <c s="7" r="C4" t="n">
        <v>112464</v>
      </c>
      <c s="7" r="D4" t="n">
        <v>210024</v>
      </c>
      <c s="7" r="E4" t="n">
        <v>213581</v>
      </c>
    </row>
    <row spans="1:5" r="5">
      <c s="4" r="A5" t="s">
        <v>334</v>
      </c>
    </row>
    <row spans="1:5" r="6">
      <c s="3" r="A6" t="s">
        <v>333</v>
      </c>
    </row>
    <row spans="1:5" r="7">
      <c s="4" r="A7" t="s">
        <v>76</v>
      </c>
      <c s="5" r="B7" t="n">
        <v>92115</v>
      </c>
      <c s="5" r="C7" t="n">
        <v>89529</v>
      </c>
      <c s="5" r="D7" t="n">
        <v>173528</v>
      </c>
      <c s="5" r="E7" t="n">
        <v>171153</v>
      </c>
    </row>
    <row spans="1:5" r="8">
      <c s="4" r="A8" t="s">
        <v>335</v>
      </c>
    </row>
    <row spans="1:5" r="9">
      <c s="3" r="A9" t="s">
        <v>333</v>
      </c>
    </row>
    <row spans="1:5" r="10">
      <c s="4" r="A10" t="s">
        <v>76</v>
      </c>
      <c s="5" r="B10" t="n">
        <v>3313</v>
      </c>
      <c s="5" r="C10" t="n">
        <v>4534</v>
      </c>
      <c s="5" r="D10" t="n">
        <v>6765</v>
      </c>
      <c s="5" r="E10" t="n">
        <v>8181</v>
      </c>
    </row>
    <row spans="1:5" r="11">
      <c s="4" r="A11" t="s">
        <v>336</v>
      </c>
    </row>
    <row spans="1:5" r="12">
      <c s="3" r="A12" t="s">
        <v>333</v>
      </c>
    </row>
    <row spans="1:5" r="13">
      <c s="4" r="A13" t="s">
        <v>76</v>
      </c>
      <c s="5" r="B13" t="n">
        <v>5466</v>
      </c>
      <c s="5" r="C13" t="n">
        <v>6288</v>
      </c>
      <c s="5" r="D13" t="n">
        <v>11492</v>
      </c>
      <c s="5" r="E13" t="n">
        <v>12147</v>
      </c>
    </row>
    <row spans="1:5" r="14">
      <c s="4" r="A14" t="s">
        <v>337</v>
      </c>
    </row>
    <row spans="1:5" r="15">
      <c s="3" r="A15" t="s">
        <v>333</v>
      </c>
    </row>
    <row spans="1:5" r="16">
      <c s="4" r="A16" t="s">
        <v>76</v>
      </c>
      <c s="5" r="B16" t="n">
        <v>5280</v>
      </c>
      <c s="5" r="C16" t="n">
        <v>9302</v>
      </c>
      <c s="5" r="D16" t="n">
        <v>9963</v>
      </c>
      <c s="5" r="E16" t="n">
        <v>15961</v>
      </c>
    </row>
    <row spans="1:5" r="17">
      <c s="4" r="A17" t="s">
        <v>338</v>
      </c>
    </row>
    <row spans="1:5" r="18">
      <c s="3" r="A18" t="s">
        <v>333</v>
      </c>
    </row>
    <row spans="1:5" r="19">
      <c s="4" r="A19" t="s">
        <v>76</v>
      </c>
      <c s="7" r="B19" t="n">
        <v>5075</v>
      </c>
      <c s="7" r="C19" t="n">
        <v>2811</v>
      </c>
      <c s="7" r="D19" t="n">
        <v>8276</v>
      </c>
      <c s="7" r="E19" t="n">
        <v>6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73</v>
      </c>
      <c s="2" r="D1" t="s">
        <v>1</v>
      </c>
    </row>
    <row spans="1:5" r="2">
      <c s="2" r="B2" t="s">
        <v>2</v>
      </c>
      <c s="2" r="C2" t="s">
        <v>74</v>
      </c>
      <c s="2" r="D2" t="s">
        <v>2</v>
      </c>
      <c s="2" r="E2" t="s">
        <v>74</v>
      </c>
    </row>
    <row spans="1:5" r="3">
      <c s="3" r="A3" t="s">
        <v>340</v>
      </c>
    </row>
    <row spans="1:5" r="4">
      <c s="4" r="A4" t="s">
        <v>76</v>
      </c>
      <c s="7" r="B4" t="n">
        <v>111249</v>
      </c>
      <c s="7" r="C4" t="n">
        <v>112464</v>
      </c>
      <c s="7" r="D4" t="n">
        <v>210024</v>
      </c>
      <c s="7" r="E4" t="n">
        <v>213581</v>
      </c>
    </row>
    <row spans="1:5" r="5">
      <c s="4" r="A5" t="s">
        <v>341</v>
      </c>
    </row>
    <row spans="1:5" r="6">
      <c s="3" r="A6" t="s">
        <v>340</v>
      </c>
    </row>
    <row spans="1:5" r="7">
      <c s="4" r="A7" t="s">
        <v>76</v>
      </c>
      <c s="5" r="B7" t="n">
        <v>43943</v>
      </c>
      <c s="5" r="C7" t="n">
        <v>59468</v>
      </c>
      <c s="5" r="D7" t="n">
        <v>96498</v>
      </c>
      <c s="5" r="E7" t="n">
        <v>118873</v>
      </c>
    </row>
    <row spans="1:5" r="8">
      <c s="4" r="A8" t="s">
        <v>342</v>
      </c>
    </row>
    <row spans="1:5" r="9">
      <c s="3" r="A9" t="s">
        <v>340</v>
      </c>
    </row>
    <row spans="1:5" r="10">
      <c s="4" r="A10" t="s">
        <v>76</v>
      </c>
      <c s="5" r="B10" t="n">
        <v>60592</v>
      </c>
      <c s="5" r="C10" t="n">
        <v>46009</v>
      </c>
      <c s="5" r="D10" t="n">
        <v>101203</v>
      </c>
      <c s="5" r="E10" t="n">
        <v>82331</v>
      </c>
    </row>
    <row spans="1:5" r="11">
      <c s="4" r="A11" t="s">
        <v>343</v>
      </c>
    </row>
    <row spans="1:5" r="12">
      <c s="3" r="A12" t="s">
        <v>340</v>
      </c>
    </row>
    <row spans="1:5" r="13">
      <c s="4" r="A13" t="s">
        <v>76</v>
      </c>
      <c s="5" r="B13" t="n">
        <v>1613</v>
      </c>
      <c s="5" r="C13" t="n">
        <v>3226</v>
      </c>
      <c s="5" r="D13" t="n">
        <v>3702</v>
      </c>
      <c s="5" r="E13" t="n">
        <v>6913</v>
      </c>
    </row>
    <row spans="1:5" r="14">
      <c s="4" r="A14" t="s">
        <v>246</v>
      </c>
    </row>
    <row spans="1:5" r="15">
      <c s="3" r="A15" t="s">
        <v>340</v>
      </c>
    </row>
    <row spans="1:5" r="16">
      <c s="4" r="A16" t="s">
        <v>76</v>
      </c>
      <c s="7" r="B16" t="n">
        <v>5101</v>
      </c>
      <c s="7" r="C16" t="n">
        <v>3761</v>
      </c>
      <c s="7" r="D16" t="n">
        <v>8621</v>
      </c>
      <c s="7" r="E16" t="n">
        <v>54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45</v>
      </c>
    </row>
    <row spans="1:3" r="3">
      <c s="4" r="A3" t="s">
        <v>346</v>
      </c>
      <c s="7" r="B3" t="n">
        <v>70979</v>
      </c>
      <c s="7" r="C3" t="n">
        <v>72037</v>
      </c>
    </row>
    <row spans="1:3" r="4">
      <c s="4" r="A4" t="s">
        <v>334</v>
      </c>
    </row>
    <row spans="1:3" r="5">
      <c s="3" r="A5" t="s">
        <v>345</v>
      </c>
    </row>
    <row spans="1:3" r="6">
      <c s="4" r="A6" t="s">
        <v>346</v>
      </c>
      <c s="5" r="B6" t="n">
        <v>14218</v>
      </c>
      <c s="5" r="C6" t="n">
        <v>12927</v>
      </c>
    </row>
    <row spans="1:3" r="7">
      <c s="4" r="A7" t="s">
        <v>337</v>
      </c>
    </row>
    <row spans="1:3" r="8">
      <c s="3" r="A8" t="s">
        <v>345</v>
      </c>
    </row>
    <row spans="1:3" r="9">
      <c s="4" r="A9" t="s">
        <v>346</v>
      </c>
      <c s="5" r="B9" t="n">
        <v>56320</v>
      </c>
      <c s="5" r="C9" t="n">
        <v>58457</v>
      </c>
    </row>
    <row spans="1:3" r="10">
      <c s="4" r="A10" t="s">
        <v>336</v>
      </c>
    </row>
    <row spans="1:3" r="11">
      <c s="3" r="A11" t="s">
        <v>345</v>
      </c>
    </row>
    <row spans="1:3" r="12">
      <c s="4" r="A12" t="s">
        <v>346</v>
      </c>
      <c s="5" r="B12" t="n">
        <v>433</v>
      </c>
      <c s="5" r="C12" t="n">
        <v>643</v>
      </c>
    </row>
    <row spans="1:3" r="13">
      <c s="4" r="A13" t="s">
        <v>338</v>
      </c>
    </row>
    <row spans="1:3" r="14">
      <c s="3" r="A14" t="s">
        <v>345</v>
      </c>
    </row>
    <row spans="1:3" r="15">
      <c s="4" r="A15" t="s">
        <v>346</v>
      </c>
      <c s="7" r="B15" t="n">
        <v>8</v>
      </c>
      <c s="7" r="C15"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347</v>
      </c>
      <c s="2" r="B1" t="s">
        <v>348</v>
      </c>
      <c s="2" r="C1" t="s">
        <v>348</v>
      </c>
    </row>
    <row spans="1:3" r="2">
      <c s="3" r="A2" t="s">
        <v>349</v>
      </c>
    </row>
    <row spans="1:3" r="3">
      <c s="4" r="A3" t="s">
        <v>350</v>
      </c>
      <c s="4" r="B3" t="s">
        <v>351</v>
      </c>
      <c s="4" r="C3" t="s">
        <v>352</v>
      </c>
    </row>
    <row spans="1:3" r="4">
      <c s="4" r="A4" t="s">
        <v>353</v>
      </c>
      <c s="7" r="C4" t="n">
        <v>1300</v>
      </c>
    </row>
    <row spans="1:3" r="5">
      <c s="4" r="A5" t="s">
        <v>354</v>
      </c>
    </row>
    <row spans="1:3" r="6">
      <c s="3" r="A6" t="s">
        <v>349</v>
      </c>
    </row>
    <row spans="1:3" r="7">
      <c s="4" r="A7" t="s">
        <v>355</v>
      </c>
      <c s="7" r="B7" t="n">
        <v>5900</v>
      </c>
      <c s="5" r="C7" t="n">
        <v>5900</v>
      </c>
    </row>
    <row spans="1:3" r="8">
      <c s="4" r="A8" t="s">
        <v>356</v>
      </c>
    </row>
    <row spans="1:3" r="9">
      <c s="3" r="A9" t="s">
        <v>349</v>
      </c>
    </row>
    <row spans="1:3" r="10">
      <c s="4" r="A10" t="s">
        <v>357</v>
      </c>
      <c s="7" r="B10" t="n">
        <v>8332</v>
      </c>
      <c s="7" r="C10" t="n">
        <v>8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11249</v>
      </c>
      <c s="7" r="C4" t="n">
        <v>112464</v>
      </c>
      <c s="7" r="D4" t="n">
        <v>210024</v>
      </c>
      <c s="7" r="E4" t="n">
        <v>213581</v>
      </c>
    </row>
    <row spans="1:5" r="5">
      <c s="4" r="A5" t="s">
        <v>77</v>
      </c>
      <c s="5" r="B5" t="n">
        <v>85532</v>
      </c>
      <c s="5" r="C5" t="n">
        <v>86953</v>
      </c>
      <c s="5" r="D5" t="n">
        <v>160149</v>
      </c>
      <c s="5" r="E5" t="n">
        <v>163283</v>
      </c>
    </row>
    <row spans="1:5" r="6">
      <c s="4" r="A6" t="s">
        <v>78</v>
      </c>
      <c s="5" r="B6" t="n">
        <v>25717</v>
      </c>
      <c s="5" r="C6" t="n">
        <v>25511</v>
      </c>
      <c s="5" r="D6" t="n">
        <v>49875</v>
      </c>
      <c s="5" r="E6" t="n">
        <v>50298</v>
      </c>
    </row>
    <row spans="1:5" r="7">
      <c s="4" r="A7" t="s">
        <v>79</v>
      </c>
      <c s="5" r="B7" t="n">
        <v>22500</v>
      </c>
      <c s="5" r="C7" t="n">
        <v>20433</v>
      </c>
      <c s="5" r="D7" t="n">
        <v>43500</v>
      </c>
      <c s="5" r="E7" t="n">
        <v>37396</v>
      </c>
    </row>
    <row spans="1:5" r="8">
      <c s="4" r="A8" t="s">
        <v>80</v>
      </c>
      <c s="5" r="B8" t="n">
        <v>3900</v>
      </c>
      <c s="5" r="C8" t="n">
        <v>90</v>
      </c>
      <c s="5" r="D8" t="n">
        <v>3990</v>
      </c>
      <c s="5" r="E8" t="n">
        <v>190</v>
      </c>
    </row>
    <row spans="1:5" r="9">
      <c s="4" r="A9" t="s">
        <v>81</v>
      </c>
      <c s="5" r="B9" t="n">
        <v>-683</v>
      </c>
      <c s="5" r="C9" t="n">
        <v>4988</v>
      </c>
      <c s="5" r="D9" t="n">
        <v>2385</v>
      </c>
      <c s="5" r="E9" t="n">
        <v>12712</v>
      </c>
    </row>
    <row spans="1:5" r="10">
      <c s="3" r="A10" t="s">
        <v>82</v>
      </c>
    </row>
    <row spans="1:5" r="11">
      <c s="4" r="A11" t="s">
        <v>83</v>
      </c>
      <c s="5" r="B11" t="n">
        <v>1787</v>
      </c>
      <c s="5" r="C11" t="n">
        <v>2319</v>
      </c>
      <c s="5" r="D11" t="n">
        <v>3438</v>
      </c>
      <c s="5" r="E11" t="n">
        <v>4626</v>
      </c>
    </row>
    <row spans="1:5" r="12">
      <c s="4" r="A12" t="s">
        <v>84</v>
      </c>
      <c s="5" r="B12" t="n">
        <v>-73</v>
      </c>
      <c s="5" r="C12" t="n">
        <v>-38</v>
      </c>
      <c s="5" r="D12" t="n">
        <v>-162</v>
      </c>
      <c s="5" r="E12" t="n">
        <v>-65</v>
      </c>
    </row>
    <row spans="1:5" r="13">
      <c s="4" r="A13" t="s">
        <v>85</v>
      </c>
      <c s="5" r="B13" t="n">
        <v>-685</v>
      </c>
      <c s="5" r="C13" t="n">
        <v>-633</v>
      </c>
      <c s="5" r="D13" t="n">
        <v>-135</v>
      </c>
      <c s="5" r="E13" t="n">
        <v>-1307</v>
      </c>
    </row>
    <row spans="1:5" r="14">
      <c s="4" r="A14" t="s">
        <v>86</v>
      </c>
      <c s="5" r="B14" t="n">
        <v>-1712</v>
      </c>
      <c s="5" r="C14" t="n">
        <v>3340</v>
      </c>
      <c s="5" r="D14" t="n">
        <v>-756</v>
      </c>
      <c s="5" r="E14" t="n">
        <v>9458</v>
      </c>
    </row>
    <row spans="1:5" r="15">
      <c s="4" r="A15" t="s">
        <v>87</v>
      </c>
      <c s="5" r="B15" t="n">
        <v>-21</v>
      </c>
      <c s="5" r="C15" t="n">
        <v>1387</v>
      </c>
      <c s="5" r="D15" t="n">
        <v>2170</v>
      </c>
      <c s="5" r="E15" t="n">
        <v>3584</v>
      </c>
    </row>
    <row spans="1:5" r="16">
      <c s="4" r="A16" t="s">
        <v>88</v>
      </c>
      <c s="5" r="B16" t="n">
        <v>-1691</v>
      </c>
      <c s="5" r="C16" t="n">
        <v>1953</v>
      </c>
      <c s="5" r="D16" t="n">
        <v>-2926</v>
      </c>
      <c s="5" r="E16" t="n">
        <v>5874</v>
      </c>
    </row>
    <row spans="1:5" r="17">
      <c s="3" r="A17" t="s">
        <v>89</v>
      </c>
    </row>
    <row spans="1:5" r="18">
      <c s="4" r="A18" t="s">
        <v>90</v>
      </c>
      <c s="5" r="B18" t="n">
        <v>1564</v>
      </c>
      <c s="5" r="C18" t="n">
        <v>172</v>
      </c>
      <c s="5" r="D18" t="n">
        <v>2546</v>
      </c>
      <c s="5" r="E18" t="n">
        <v>-484</v>
      </c>
    </row>
    <row spans="1:5" r="19">
      <c s="4" r="A19" t="s">
        <v>91</v>
      </c>
      <c s="7" r="B19" t="n">
        <v>-127</v>
      </c>
      <c s="7" r="C19" t="n">
        <v>2125</v>
      </c>
      <c s="7" r="D19" t="n">
        <v>-380</v>
      </c>
      <c s="7" r="E19" t="n">
        <v>5390</v>
      </c>
    </row>
    <row spans="1:5" r="20">
      <c s="4" r="A20" t="s">
        <v>92</v>
      </c>
      <c s="9" r="B20" t="n">
        <v>-0.06</v>
      </c>
      <c s="9" r="C20" t="n">
        <v>0.1</v>
      </c>
      <c s="9" r="D20" t="n">
        <v>-0.1</v>
      </c>
      <c s="9" r="E20"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3</v>
      </c>
      <c s="2" r="D1" t="s">
        <v>1</v>
      </c>
    </row>
    <row spans="1:5" r="2">
      <c s="2" r="B2" t="s">
        <v>2</v>
      </c>
      <c s="2" r="C2" t="s">
        <v>74</v>
      </c>
      <c s="2" r="D2" t="s">
        <v>2</v>
      </c>
      <c s="2" r="E2" t="s">
        <v>74</v>
      </c>
    </row>
    <row spans="1:5" r="3">
      <c s="3" r="A3" t="s">
        <v>359</v>
      </c>
    </row>
    <row spans="1:5" r="4">
      <c s="4" r="A4" t="s">
        <v>360</v>
      </c>
      <c s="7" r="D4" t="n">
        <v>85703</v>
      </c>
    </row>
    <row spans="1:5" r="5">
      <c s="4" r="A5" t="s">
        <v>88</v>
      </c>
      <c s="7" r="B5" t="n">
        <v>-1691</v>
      </c>
      <c s="7" r="C5" t="n">
        <v>1953</v>
      </c>
      <c s="5" r="D5" t="n">
        <v>-2926</v>
      </c>
      <c s="7" r="E5" t="n">
        <v>5874</v>
      </c>
    </row>
    <row spans="1:5" r="6">
      <c s="4" r="A6" t="s">
        <v>98</v>
      </c>
      <c s="5" r="D6" t="n">
        <v>3312</v>
      </c>
    </row>
    <row spans="1:5" r="7">
      <c s="4" r="A7" t="s">
        <v>361</v>
      </c>
      <c s="5" r="D7" t="n">
        <v>-418</v>
      </c>
    </row>
    <row spans="1:5" r="8">
      <c s="4" r="A8" t="s">
        <v>362</v>
      </c>
      <c s="5" r="D8" t="n">
        <v>524</v>
      </c>
    </row>
    <row spans="1:5" r="9">
      <c s="4" r="A9" t="s">
        <v>363</v>
      </c>
      <c s="5" r="B9" t="n">
        <v>1564</v>
      </c>
      <c s="7" r="C9" t="n">
        <v>172</v>
      </c>
      <c s="5" r="D9" t="n">
        <v>2546</v>
      </c>
      <c s="7" r="E9" t="n">
        <v>-484</v>
      </c>
    </row>
    <row spans="1:5" r="10">
      <c s="4" r="A10" t="s">
        <v>364</v>
      </c>
      <c s="5" r="B10" t="n">
        <v>88741</v>
      </c>
      <c s="7" r="D10" t="n">
        <v>88741</v>
      </c>
    </row>
    <row spans="1:5" r="11">
      <c s="4" r="A11" t="s">
        <v>365</v>
      </c>
    </row>
    <row spans="1:5" r="12">
      <c s="3" r="A12" t="s">
        <v>359</v>
      </c>
    </row>
    <row spans="1:5" r="13">
      <c s="4" r="A13" t="s">
        <v>366</v>
      </c>
      <c s="5" r="D13" t="n">
        <v>27732</v>
      </c>
    </row>
    <row spans="1:5" r="14">
      <c s="4" r="A14" t="s">
        <v>360</v>
      </c>
      <c s="7" r="D14" t="n">
        <v>30101</v>
      </c>
    </row>
    <row spans="1:5" r="15">
      <c s="4" r="A15" t="s">
        <v>367</v>
      </c>
      <c s="5" r="D15" t="n">
        <v>314</v>
      </c>
    </row>
    <row spans="1:5" r="16">
      <c s="4" r="A16" t="s">
        <v>361</v>
      </c>
      <c s="7" r="D16" t="n">
        <v>486</v>
      </c>
    </row>
    <row spans="1:5" r="17">
      <c s="4" r="A17" t="s">
        <v>368</v>
      </c>
      <c s="5" r="D17" t="n">
        <v>155</v>
      </c>
    </row>
    <row spans="1:5" r="18">
      <c s="4" r="A18" t="s">
        <v>364</v>
      </c>
      <c s="7" r="B18" t="n">
        <v>30587</v>
      </c>
      <c s="7" r="D18" t="n">
        <v>30587</v>
      </c>
    </row>
    <row spans="1:5" r="19">
      <c s="4" r="A19" t="s">
        <v>369</v>
      </c>
      <c s="5" r="B19" t="n">
        <v>28201</v>
      </c>
      <c s="5" r="D19" t="n">
        <v>28201</v>
      </c>
    </row>
    <row spans="1:5" r="20">
      <c s="4" r="A20" t="s">
        <v>54</v>
      </c>
    </row>
    <row spans="1:5" r="21">
      <c s="3" r="A21" t="s">
        <v>359</v>
      </c>
    </row>
    <row spans="1:5" r="22">
      <c s="4" r="A22" t="s">
        <v>360</v>
      </c>
      <c s="7" r="D22" t="n">
        <v>68063</v>
      </c>
    </row>
    <row spans="1:5" r="23">
      <c s="4" r="A23" t="s">
        <v>98</v>
      </c>
      <c s="5" r="D23" t="n">
        <v>3312</v>
      </c>
    </row>
    <row spans="1:5" r="24">
      <c s="4" r="A24" t="s">
        <v>361</v>
      </c>
      <c s="5" r="D24" t="n">
        <v>-486</v>
      </c>
    </row>
    <row spans="1:5" r="25">
      <c s="4" r="A25" t="s">
        <v>362</v>
      </c>
      <c s="5" r="D25" t="n">
        <v>106</v>
      </c>
    </row>
    <row spans="1:5" r="26">
      <c s="4" r="A26" t="s">
        <v>364</v>
      </c>
      <c s="7" r="B26" t="n">
        <v>70995</v>
      </c>
      <c s="5" r="D26" t="n">
        <v>70995</v>
      </c>
    </row>
    <row spans="1:5" r="27">
      <c s="4" r="A27" t="s">
        <v>370</v>
      </c>
    </row>
    <row spans="1:5" r="28">
      <c s="3" r="A28" t="s">
        <v>359</v>
      </c>
    </row>
    <row spans="1:5" r="29">
      <c s="4" r="A29" t="s">
        <v>360</v>
      </c>
      <c s="5" r="D29" t="n">
        <v>0</v>
      </c>
    </row>
    <row spans="1:5" r="30">
      <c s="4" r="A30" t="s">
        <v>361</v>
      </c>
      <c s="5" r="D30" t="n">
        <v>-418</v>
      </c>
    </row>
    <row spans="1:5" r="31">
      <c s="4" r="A31" t="s">
        <v>362</v>
      </c>
      <c s="5" r="D31" t="n">
        <v>418</v>
      </c>
    </row>
    <row spans="1:5" r="32">
      <c s="4" r="A32" t="s">
        <v>364</v>
      </c>
      <c s="5" r="B32" t="n">
        <v>0</v>
      </c>
      <c s="5" r="D32" t="n">
        <v>0</v>
      </c>
    </row>
    <row spans="1:5" r="33">
      <c s="4" r="A33" t="s">
        <v>55</v>
      </c>
    </row>
    <row spans="1:5" r="34">
      <c s="3" r="A34" t="s">
        <v>359</v>
      </c>
    </row>
    <row spans="1:5" r="35">
      <c s="4" r="A35" t="s">
        <v>360</v>
      </c>
      <c s="5" r="D35" t="n">
        <v>9290</v>
      </c>
    </row>
    <row spans="1:5" r="36">
      <c s="4" r="A36" t="s">
        <v>363</v>
      </c>
      <c s="5" r="D36" t="n">
        <v>2546</v>
      </c>
    </row>
    <row spans="1:5" r="37">
      <c s="4" r="A37" t="s">
        <v>364</v>
      </c>
      <c s="5" r="B37" t="n">
        <v>11836</v>
      </c>
      <c s="5" r="D37" t="n">
        <v>11836</v>
      </c>
    </row>
    <row spans="1:5" r="38">
      <c s="4" r="A38" t="s">
        <v>56</v>
      </c>
    </row>
    <row spans="1:5" r="39">
      <c s="3" r="A39" t="s">
        <v>359</v>
      </c>
    </row>
    <row spans="1:5" r="40">
      <c s="4" r="A40" t="s">
        <v>360</v>
      </c>
      <c s="5" r="D40" t="n">
        <v>-21751</v>
      </c>
    </row>
    <row spans="1:5" r="41">
      <c s="4" r="A41" t="s">
        <v>364</v>
      </c>
      <c s="7" r="B41" t="n">
        <v>-24677</v>
      </c>
      <c s="7" r="D41" t="n">
        <v>-24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4</v>
      </c>
    </row>
    <row spans="1:3" r="3">
      <c s="3" r="A3" t="s">
        <v>94</v>
      </c>
    </row>
    <row spans="1:3" r="4">
      <c s="4" r="A4" t="s">
        <v>88</v>
      </c>
      <c s="7" r="B4" t="n">
        <v>-2926</v>
      </c>
      <c s="7" r="C4" t="n">
        <v>5874</v>
      </c>
    </row>
    <row spans="1:3" r="5">
      <c s="3" r="A5" t="s">
        <v>95</v>
      </c>
    </row>
    <row spans="1:3" r="6">
      <c s="4" r="A6" t="s">
        <v>96</v>
      </c>
      <c s="5" r="B6" t="n">
        <v>4287</v>
      </c>
      <c s="5" r="C6" t="n">
        <v>4367</v>
      </c>
    </row>
    <row spans="1:3" r="7">
      <c s="4" r="A7" t="s">
        <v>97</v>
      </c>
      <c s="5" r="B7" t="n">
        <v>-593</v>
      </c>
      <c s="5" r="C7" t="n">
        <v>1460</v>
      </c>
    </row>
    <row spans="1:3" r="8">
      <c s="4" r="A8" t="s">
        <v>98</v>
      </c>
      <c s="5" r="B8" t="n">
        <v>3312</v>
      </c>
      <c s="5" r="C8" t="n">
        <v>606</v>
      </c>
    </row>
    <row spans="1:3" r="9">
      <c s="4" r="A9" t="s">
        <v>99</v>
      </c>
      <c s="5" r="B9" t="n">
        <v>138</v>
      </c>
      <c s="5" r="C9" t="n">
        <v>114</v>
      </c>
    </row>
    <row spans="1:3" r="10">
      <c s="3" r="A10" t="s">
        <v>100</v>
      </c>
    </row>
    <row spans="1:3" r="11">
      <c s="4" r="A11" t="s">
        <v>101</v>
      </c>
      <c s="5" r="B11" t="n">
        <v>10635</v>
      </c>
      <c s="5" r="C11" t="n">
        <v>-24713</v>
      </c>
    </row>
    <row spans="1:3" r="12">
      <c s="4" r="A12" t="s">
        <v>30</v>
      </c>
      <c s="5" r="B12" t="n">
        <v>9992</v>
      </c>
      <c s="5" r="C12" t="n">
        <v>2382</v>
      </c>
    </row>
    <row spans="1:3" r="13">
      <c s="4" r="A13" t="s">
        <v>102</v>
      </c>
      <c s="5" r="B13" t="n">
        <v>13354</v>
      </c>
      <c s="5" r="C13" t="n">
        <v>-1054</v>
      </c>
    </row>
    <row spans="1:3" r="14">
      <c s="4" r="A14" t="s">
        <v>43</v>
      </c>
      <c s="5" r="B14" t="n">
        <v>-39601</v>
      </c>
      <c s="5" r="C14" t="n">
        <v>2773</v>
      </c>
    </row>
    <row spans="1:3" r="15">
      <c s="4" r="A15" t="s">
        <v>103</v>
      </c>
      <c s="5" r="B15" t="n">
        <v>-12742</v>
      </c>
      <c s="5" r="C15" t="n">
        <v>-4095</v>
      </c>
    </row>
    <row spans="1:3" r="16">
      <c s="4" r="A16" t="s">
        <v>104</v>
      </c>
      <c s="5" r="B16" t="n">
        <v>-14144</v>
      </c>
      <c s="5" r="C16" t="n">
        <v>-12286</v>
      </c>
    </row>
    <row spans="1:3" r="17">
      <c s="3" r="A17" t="s">
        <v>105</v>
      </c>
    </row>
    <row spans="1:3" r="18">
      <c s="4" r="A18" t="s">
        <v>106</v>
      </c>
      <c s="5" r="B18" t="n">
        <v>-4681</v>
      </c>
      <c s="5" r="C18" t="n">
        <v>-6025</v>
      </c>
    </row>
    <row spans="1:3" r="19">
      <c s="4" r="A19" t="s">
        <v>107</v>
      </c>
      <c s="5" r="B19" t="n">
        <v>1921</v>
      </c>
      <c s="5" r="C19" t="n">
        <v>-3306</v>
      </c>
    </row>
    <row spans="1:3" r="20">
      <c s="4" r="A20" t="s">
        <v>108</v>
      </c>
      <c s="5" r="B20" t="n">
        <v>0</v>
      </c>
      <c s="5" r="C20" t="n">
        <v>209</v>
      </c>
    </row>
    <row spans="1:3" r="21">
      <c s="4" r="A21" t="s">
        <v>109</v>
      </c>
      <c s="5" r="B21" t="n">
        <v>0</v>
      </c>
      <c s="5" r="C21" t="n">
        <v>59</v>
      </c>
    </row>
    <row spans="1:3" r="22">
      <c s="4" r="A22" t="s">
        <v>110</v>
      </c>
      <c s="5" r="B22" t="n">
        <v>-2760</v>
      </c>
      <c s="5" r="C22" t="n">
        <v>-9063</v>
      </c>
    </row>
    <row spans="1:3" r="23">
      <c s="3" r="A23" t="s">
        <v>111</v>
      </c>
    </row>
    <row spans="1:3" r="24">
      <c s="4" r="A24" t="s">
        <v>112</v>
      </c>
      <c s="5" r="B24" t="n">
        <v>98603</v>
      </c>
      <c s="5" r="C24" t="n">
        <v>88420</v>
      </c>
    </row>
    <row spans="1:3" r="25">
      <c s="4" r="A25" t="s">
        <v>113</v>
      </c>
      <c s="5" r="B25" t="n">
        <v>-76399</v>
      </c>
      <c s="5" r="C25" t="n">
        <v>-80222</v>
      </c>
    </row>
    <row spans="1:3" r="26">
      <c s="4" r="A26" t="s">
        <v>114</v>
      </c>
      <c s="5" r="B26" t="n">
        <v>-3610</v>
      </c>
      <c s="5" r="C26" t="n">
        <v>7971</v>
      </c>
    </row>
    <row spans="1:3" r="27">
      <c s="4" r="A27" t="s">
        <v>115</v>
      </c>
      <c s="5" r="B27" t="n">
        <v>477</v>
      </c>
      <c s="5" r="C27" t="n">
        <v>588</v>
      </c>
    </row>
    <row spans="1:3" r="28">
      <c s="4" r="A28" t="s">
        <v>116</v>
      </c>
      <c s="5" r="B28" t="n">
        <v>-219</v>
      </c>
      <c s="5" r="C28" t="n">
        <v>-341</v>
      </c>
    </row>
    <row spans="1:3" r="29">
      <c s="4" r="A29" t="s">
        <v>117</v>
      </c>
      <c s="5" r="B29" t="n">
        <v>-479</v>
      </c>
      <c s="5" r="C29" t="n">
        <v>-701</v>
      </c>
    </row>
    <row spans="1:3" r="30">
      <c s="4" r="A30" t="s">
        <v>118</v>
      </c>
      <c s="5" r="B30" t="n">
        <v>524</v>
      </c>
      <c s="5" r="C30" t="n">
        <v>0</v>
      </c>
    </row>
    <row spans="1:3" r="31">
      <c s="4" r="A31" t="s">
        <v>119</v>
      </c>
      <c s="5" r="B31" t="n">
        <v>0</v>
      </c>
      <c s="5" r="C31" t="n">
        <v>-124</v>
      </c>
    </row>
    <row spans="1:3" r="32">
      <c s="4" r="A32" t="s">
        <v>120</v>
      </c>
      <c s="5" r="B32" t="n">
        <v>0</v>
      </c>
      <c s="5" r="C32" t="n">
        <v>-40</v>
      </c>
    </row>
    <row spans="1:3" r="33">
      <c s="4" r="A33" t="s">
        <v>121</v>
      </c>
      <c s="5" r="B33" t="n">
        <v>18897</v>
      </c>
      <c s="5" r="C33" t="n">
        <v>15551</v>
      </c>
    </row>
    <row spans="1:3" r="34">
      <c s="4" r="A34" t="s">
        <v>122</v>
      </c>
      <c s="5" r="B34" t="n">
        <v>505</v>
      </c>
      <c s="5" r="C34" t="n">
        <v>-14</v>
      </c>
    </row>
    <row spans="1:3" r="35">
      <c s="4" r="A35" t="s">
        <v>123</v>
      </c>
      <c s="5" r="B35" t="n">
        <v>2498</v>
      </c>
      <c s="5" r="C35" t="n">
        <v>-5812</v>
      </c>
    </row>
    <row spans="1:3" r="36">
      <c s="4" r="A36" t="s">
        <v>124</v>
      </c>
      <c s="5" r="B36" t="n">
        <v>31354</v>
      </c>
      <c s="5" r="C36" t="n">
        <v>21903</v>
      </c>
    </row>
    <row spans="1:3" r="37">
      <c s="4" r="A37" t="s">
        <v>125</v>
      </c>
      <c s="5" r="B37" t="n">
        <v>33852</v>
      </c>
    </row>
    <row spans="1:3" r="38">
      <c s="3" r="A38" t="s">
        <v>126</v>
      </c>
    </row>
    <row spans="1:3" r="39">
      <c s="4" r="A39" t="s">
        <v>127</v>
      </c>
      <c s="5" r="B39" t="n">
        <v>4043</v>
      </c>
      <c s="5" r="C39" t="n">
        <v>5597</v>
      </c>
    </row>
    <row spans="1:3" r="40">
      <c s="4" r="A40" t="s">
        <v>128</v>
      </c>
      <c s="5" r="B40" t="n">
        <v>0</v>
      </c>
      <c s="5" r="C40" t="n">
        <v>2268</v>
      </c>
    </row>
    <row spans="1:3" r="41">
      <c s="4" r="A41" t="s">
        <v>129</v>
      </c>
      <c s="7" r="B41" t="n">
        <v>0</v>
      </c>
      <c s="7" r="C41" t="n">
        <v>1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39</v>
      </c>
    </row>
    <row spans="1:2" r="4">
      <c s="4" r="A4" t="s">
        <v>30</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Operations</vt:lpstr>
      <vt:lpstr>Significant Accounting Policies</vt:lpstr>
      <vt:lpstr>Share-based Compensation</vt:lpstr>
      <vt:lpstr>Inventories</vt:lpstr>
      <vt:lpstr>Accrued Expenses and Other Curr</vt:lpstr>
      <vt:lpstr>Financing Agreements</vt:lpstr>
      <vt:lpstr>Concentrations of Credit Risk</vt:lpstr>
      <vt:lpstr>Commitments and Contingencies</vt:lpstr>
      <vt:lpstr>Segment and Geographic Informat</vt:lpstr>
      <vt:lpstr>Income Taxes</vt:lpstr>
      <vt:lpstr>Equity</vt:lpstr>
      <vt:lpstr>Significant Accounting Polici17</vt:lpstr>
      <vt:lpstr>Significant Accounting Polici18</vt:lpstr>
      <vt:lpstr>Share-based Compensation (Table</vt:lpstr>
      <vt:lpstr>Inventories (Tables)</vt:lpstr>
      <vt:lpstr>Accrued Expenses and Other Cu21</vt:lpstr>
      <vt:lpstr>Financing Agreements (Tables)</vt:lpstr>
      <vt:lpstr>Segment and Geographic Inform23</vt:lpstr>
      <vt:lpstr>Equity (Tables)</vt:lpstr>
      <vt:lpstr>Significant Accounting Polici25</vt:lpstr>
      <vt:lpstr>Significant Accounting Polici26</vt:lpstr>
      <vt:lpstr>Share-based Compensation - Addi</vt:lpstr>
      <vt:lpstr>Share-based Compensation - Sche</vt:lpstr>
      <vt:lpstr>Inventories - Schedule of Inven</vt:lpstr>
      <vt:lpstr>Accrued Expenses and Other Cu30</vt:lpstr>
      <vt:lpstr>Financing Agreements - Schedule</vt:lpstr>
      <vt:lpstr>Financing Agreements - Addition</vt:lpstr>
      <vt:lpstr>Concentrations of Credit Risk -</vt:lpstr>
      <vt:lpstr>Commitments and Contingencies -</vt:lpstr>
      <vt:lpstr>Segment and Geographic Inform35</vt:lpstr>
      <vt:lpstr>Segment and Geographic Inform36</vt:lpstr>
      <vt:lpstr>Segment and Geographic Inform37</vt:lpstr>
      <vt:lpstr>Segment and Geographic Inform38</vt:lpstr>
      <vt:lpstr>Income Taxes - Additional Infor</vt:lpstr>
      <vt:lpstr>Equity - Summary of Changes i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0:01Z</dcterms:created>
  <dcterms:modified xmlns:dcterms="http://purl.org/dc/terms/" xmlns:xsi="http://www.w3.org/2001/XMLSchema-instance" xsi:type="dcterms:W3CDTF">2015-08-07T18:00:01Z</dcterms:modified>
  <dc:title xmlns:dc="http://purl.org/dc/elements/1.1/">Untitled</dc:title>
  <dc:description xmlns:dc="http://purl.org/dc/elements/1.1/"/>
  <dc:subject xmlns:dc="http://purl.org/dc/elements/1.1/"/>
  <cp:keywords/>
  <cp:category/>
</cp:coreProperties>
</file>